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hare-based Compensation" sheetId="10" state="visible" r:id="rId10"/>
    <sheet xmlns:r="http://schemas.openxmlformats.org/officeDocument/2006/relationships" name="Long-term Debt and Obligations "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Acquisition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Fair Value Measurements" sheetId="17" state="visible" r:id="rId17"/>
    <sheet xmlns:r="http://schemas.openxmlformats.org/officeDocument/2006/relationships" name="Stock Repurchase Program" sheetId="18" state="visible" r:id="rId18"/>
    <sheet xmlns:r="http://schemas.openxmlformats.org/officeDocument/2006/relationships" name="Share-based Compensation (Table" sheetId="19" state="visible" r:id="rId19"/>
    <sheet xmlns:r="http://schemas.openxmlformats.org/officeDocument/2006/relationships" name="Long term Debt and Obligation U"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Acquisitions (Tables)"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Basis of Presentation (Details)" sheetId="26" state="visible" r:id="rId26"/>
    <sheet xmlns:r="http://schemas.openxmlformats.org/officeDocument/2006/relationships" name="Share-based Compensation (Detai" sheetId="27" state="visible" r:id="rId27"/>
    <sheet xmlns:r="http://schemas.openxmlformats.org/officeDocument/2006/relationships" name="Share-based Compensation, ASU 2" sheetId="28" state="visible" r:id="rId28"/>
    <sheet xmlns:r="http://schemas.openxmlformats.org/officeDocument/2006/relationships" name="Share-based Compensation, Restr" sheetId="29" state="visible" r:id="rId29"/>
    <sheet xmlns:r="http://schemas.openxmlformats.org/officeDocument/2006/relationships" name="Share-based Compensation, Optio" sheetId="30" state="visible" r:id="rId30"/>
    <sheet xmlns:r="http://schemas.openxmlformats.org/officeDocument/2006/relationships" name="Long-term Debt and Obligation31" sheetId="31" state="visible" r:id="rId31"/>
    <sheet xmlns:r="http://schemas.openxmlformats.org/officeDocument/2006/relationships" name="Income Taxes (Details)" sheetId="32" state="visible" r:id="rId32"/>
    <sheet xmlns:r="http://schemas.openxmlformats.org/officeDocument/2006/relationships" name="Income Taxes, ASU 2016-09 (Deta" sheetId="33" state="visible" r:id="rId33"/>
    <sheet xmlns:r="http://schemas.openxmlformats.org/officeDocument/2006/relationships" name="Commitments and Contingencies34" sheetId="34" state="visible" r:id="rId34"/>
    <sheet xmlns:r="http://schemas.openxmlformats.org/officeDocument/2006/relationships" name="Acquisitions (Details)" sheetId="35" state="visible" r:id="rId35"/>
    <sheet xmlns:r="http://schemas.openxmlformats.org/officeDocument/2006/relationships" name="Related Party Transactions (Det" sheetId="36" state="visible" r:id="rId36"/>
    <sheet xmlns:r="http://schemas.openxmlformats.org/officeDocument/2006/relationships" name="Earnings Per Share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Instal" sheetId="39" state="visible" r:id="rId39"/>
    <sheet xmlns:r="http://schemas.openxmlformats.org/officeDocument/2006/relationships" name="Stock Repurchase Program (Detai" sheetId="40" state="visible" r:id="rId40"/>
  </sheets>
  <definedNames/>
  <calcPr calcId="124519" fullCalcOnLoad="1"/>
</workbook>
</file>

<file path=xl/sharedStrings.xml><?xml version="1.0" encoding="utf-8"?>
<sst xmlns="http://schemas.openxmlformats.org/spreadsheetml/2006/main" uniqueCount="472">
  <si>
    <t>Document and Entity Information - shares</t>
  </si>
  <si>
    <t>6 Months Ended</t>
  </si>
  <si>
    <t>Jun. 27, 2017</t>
  </si>
  <si>
    <t>Jul. 26, 2017</t>
  </si>
  <si>
    <t>Document and Entity Information</t>
  </si>
  <si>
    <t>Entity Registrant Name</t>
  </si>
  <si>
    <t>Texas Roadhouse, Inc.</t>
  </si>
  <si>
    <t>Entity Central Index Key</t>
  </si>
  <si>
    <t>Document Type</t>
  </si>
  <si>
    <t>10-Q</t>
  </si>
  <si>
    <t>Document Period End Date</t>
  </si>
  <si>
    <t>Jun. 27,
		2017</t>
  </si>
  <si>
    <t>Amendment Flag</t>
  </si>
  <si>
    <t>false</t>
  </si>
  <si>
    <t>Current Fiscal Year End Date</t>
  </si>
  <si>
    <t>--12-26</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27, 2016</t>
  </si>
  <si>
    <t>Current assets:</t>
  </si>
  <si>
    <t>Cash and cash equivalents</t>
  </si>
  <si>
    <t>Receivables, net of allowance for doubtful accounts of $52 at June 27, 2017 and $33 at December 27, 2016</t>
  </si>
  <si>
    <t>Inventories, net</t>
  </si>
  <si>
    <t>Prepaid income taxes</t>
  </si>
  <si>
    <t>Prepaid expenses</t>
  </si>
  <si>
    <t>Deferred tax assets, net</t>
  </si>
  <si>
    <t>Total current assets</t>
  </si>
  <si>
    <t>Property and equipment, net of accumulated depreciation of $493,506 at June 27, 2017 and $457,102 at December 27, 2016</t>
  </si>
  <si>
    <t>Goodwill</t>
  </si>
  <si>
    <t>Intangible assets, net of accumulated amortization of $12,214 at June 27, 2017 and $11,753 at December 27, 2016</t>
  </si>
  <si>
    <t>Other assets</t>
  </si>
  <si>
    <t>Total assets</t>
  </si>
  <si>
    <t>Current liabilities:</t>
  </si>
  <si>
    <t>Current maturities of long-term debt and obligation under capital lease</t>
  </si>
  <si>
    <t>Accounts payable</t>
  </si>
  <si>
    <t>Deferred revenue-gift cards</t>
  </si>
  <si>
    <t>Accrued wages</t>
  </si>
  <si>
    <t>Income taxes payable</t>
  </si>
  <si>
    <t>Accrued taxes and licenses</t>
  </si>
  <si>
    <t>Dividends payable</t>
  </si>
  <si>
    <t>Other accrued liabilities</t>
  </si>
  <si>
    <t>Total current liabilities</t>
  </si>
  <si>
    <t>Long-term debt and obligation under capital lease, excluding current maturities</t>
  </si>
  <si>
    <t>Stock option and other deposits</t>
  </si>
  <si>
    <t>Deferred rent</t>
  </si>
  <si>
    <t>Deferred tax liabilities, net</t>
  </si>
  <si>
    <t>Other liabilities</t>
  </si>
  <si>
    <t>Total liabilities</t>
  </si>
  <si>
    <t>Texas Roadhouse, Inc. and subsidiaries stockholders' equity:</t>
  </si>
  <si>
    <t>Preferred stock ($0.001 par value, 1,000,000 shares authorized; no shares issued or outstanding)</t>
  </si>
  <si>
    <t xml:space="preserve"> </t>
  </si>
  <si>
    <t>Common stock ($0.001 par value, 100,000,000 shares authorized, 71,027,174 and 70,619,737 shares issued and outstanding at June 27, 2017 and December 27, 2016, respectively)</t>
  </si>
  <si>
    <t>Additional paid-in-capital</t>
  </si>
  <si>
    <t>Retained earnings</t>
  </si>
  <si>
    <t>Accumulated other comprehensive loss</t>
  </si>
  <si>
    <t>Total Texas Roadhouse, Inc. and subsidiaries stockholders' equity</t>
  </si>
  <si>
    <t>Noncontrolling interests</t>
  </si>
  <si>
    <t>Total equity</t>
  </si>
  <si>
    <t>Total liabilities and equity</t>
  </si>
  <si>
    <t>Condensed Consolidated Balance Sheets (Parenthetical) - USD ($) $ in Thousands</t>
  </si>
  <si>
    <t>Condensed Consolidated Balance Sheets</t>
  </si>
  <si>
    <t>Receivables, allowance for doubtful accounts (in dollars)</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and Comprehensive Income - USD ($) shares in Thousands, $ in Thousands</t>
  </si>
  <si>
    <t>3 Months Ended</t>
  </si>
  <si>
    <t>Jun. 28, 2016</t>
  </si>
  <si>
    <t>Revenue:</t>
  </si>
  <si>
    <t>Restaurant sales</t>
  </si>
  <si>
    <t>Franchise royalties and fees</t>
  </si>
  <si>
    <t>Total revenue</t>
  </si>
  <si>
    <t>Restaurant operating costs (excluding depreciation and amortization shown separately below):</t>
  </si>
  <si>
    <t>Cost of sales</t>
  </si>
  <si>
    <t>Labor</t>
  </si>
  <si>
    <t>Rent</t>
  </si>
  <si>
    <t>Other operating</t>
  </si>
  <si>
    <t>Pre-opening</t>
  </si>
  <si>
    <t>Depreciation and amortization</t>
  </si>
  <si>
    <t>Impairment and closure</t>
  </si>
  <si>
    <t>General and administrative</t>
  </si>
  <si>
    <t>Total costs and expenses</t>
  </si>
  <si>
    <t>Income from operations</t>
  </si>
  <si>
    <t>Interest expense, net</t>
  </si>
  <si>
    <t>Equity income from investments in unconsolidated affiliates</t>
  </si>
  <si>
    <t>Income before taxes</t>
  </si>
  <si>
    <t>Provision for income taxes</t>
  </si>
  <si>
    <t>Net income including noncontrolling interests</t>
  </si>
  <si>
    <t>Less: Net income attributable to noncontrolling interests</t>
  </si>
  <si>
    <t>Net income attributable to Texas Roadhouse, Inc. and subsidiaries</t>
  </si>
  <si>
    <t>Other comprehensive income (loss), net of tax:</t>
  </si>
  <si>
    <t>Unrealized gain on derivatives, net of tax of ($-), ($-), ($-) and ($18), respectively</t>
  </si>
  <si>
    <t>Foreign currency translation adjustment, net of tax of ($14), $20, ($27) and $26, respectively</t>
  </si>
  <si>
    <t>Total other comprehensive income (loss), net of tax</t>
  </si>
  <si>
    <t>Total comprehensive income</t>
  </si>
  <si>
    <t>Net income per common share attributable to Texas Roadhouse, Inc. and subsidiaries:</t>
  </si>
  <si>
    <t>Basic (in dollars per share)</t>
  </si>
  <si>
    <t>Diluted (in dollars per share)</t>
  </si>
  <si>
    <t>Weighted average shares outstanding:</t>
  </si>
  <si>
    <t>Basic (in shares)</t>
  </si>
  <si>
    <t>Diluted (in shares)</t>
  </si>
  <si>
    <t>Cash dividends declared per share (in dollars per share)</t>
  </si>
  <si>
    <t>Condensed Consolidated Statements of Income and Comprehensive Income (Parenthetical) - USD ($) $ in Thousands</t>
  </si>
  <si>
    <t>Condensed Consolidated Statements of Income and Comprehensive Income</t>
  </si>
  <si>
    <t>Unrealized gain on derivatives, (tax)</t>
  </si>
  <si>
    <t>Foreign currency translation adjustment, (tax)/benefit</t>
  </si>
  <si>
    <t>Condensed Consolidated Statement of Stockholders' Equity - 6 months ended Jun. 27, 2017 - USD ($) $ in Thousands</t>
  </si>
  <si>
    <t>Total Texas Roadhouse, Inc. and Subsidiaries</t>
  </si>
  <si>
    <t>Common Stock</t>
  </si>
  <si>
    <t>Additional Paid in Capital</t>
  </si>
  <si>
    <t>Retained Earnings</t>
  </si>
  <si>
    <t>Accumulated Other Comprehensive Loss</t>
  </si>
  <si>
    <t>Noncontrolling Interests</t>
  </si>
  <si>
    <t>Total</t>
  </si>
  <si>
    <t>Balance at Dec. 27, 2016</t>
  </si>
  <si>
    <t>Balance (in shares) at Dec. 27, 2016</t>
  </si>
  <si>
    <t>Increase (Decrease) in Stockholders' Equity</t>
  </si>
  <si>
    <t>Net income</t>
  </si>
  <si>
    <t>Other comprehensive income, net</t>
  </si>
  <si>
    <t>Noncontrolling interests liquidation adjustments</t>
  </si>
  <si>
    <t>Distributions to noncontrolling interests holders</t>
  </si>
  <si>
    <t>Dividends declared and paid ($0.21 per share)</t>
  </si>
  <si>
    <t>Dividends declared ($0.21 per share)</t>
  </si>
  <si>
    <t>Shares issued under share-based compensation plans</t>
  </si>
  <si>
    <t>Shares issued under share-based compensation plans (in shares)</t>
  </si>
  <si>
    <t>Indirect repurchase of shares for minimum tax withholdings</t>
  </si>
  <si>
    <t>Indirect repurchase of shares for minimum tax withholdings (in shares)</t>
  </si>
  <si>
    <t>Cumulative effect of change in accounting principle</t>
  </si>
  <si>
    <t>Share-based compensation</t>
  </si>
  <si>
    <t>Balance at Jun. 27, 2017</t>
  </si>
  <si>
    <t>Balance (in shares) at Jun. 27, 2017</t>
  </si>
  <si>
    <t>Condensed Consolidated Statement of Stockholders' Equity (Parenthetical)</t>
  </si>
  <si>
    <t>Jun. 27, 2017$ / shares</t>
  </si>
  <si>
    <t>Condensed Consolidated Statement of Stockholders' Equity</t>
  </si>
  <si>
    <t>Dividends declared and paid per share (in dollars per share)</t>
  </si>
  <si>
    <t>Dividends declared per share (in dollars per share)</t>
  </si>
  <si>
    <t>Condensed Consolidated Statements of Cash Flows - USD ($) $ in Thousands</t>
  </si>
  <si>
    <t>Cash flows from operating activities:</t>
  </si>
  <si>
    <t>Adjustments to reconcile net income to net cash provided by operating activities:</t>
  </si>
  <si>
    <t>Deferred income taxes</t>
  </si>
  <si>
    <t>Loss on disposition of assets</t>
  </si>
  <si>
    <t>Distributions of income received from investments in unconsolidated affiliates</t>
  </si>
  <si>
    <t>Provision for doubtful accounts</t>
  </si>
  <si>
    <t>Share-based compensation expense</t>
  </si>
  <si>
    <t>Changes in operating working capital:</t>
  </si>
  <si>
    <t>Receivables</t>
  </si>
  <si>
    <t>Inventories</t>
  </si>
  <si>
    <t>Excess tax benefits from share-based compensation</t>
  </si>
  <si>
    <t>Prepaid income taxes and income taxes payable</t>
  </si>
  <si>
    <t>Net cash provided by operating activities</t>
  </si>
  <si>
    <t>Cash flows from investing activities:</t>
  </si>
  <si>
    <t>Capital expenditures-property and equipment</t>
  </si>
  <si>
    <t>Acquisition of franchise restaurants, net of cash acquired</t>
  </si>
  <si>
    <t>Net cash used in investing activities</t>
  </si>
  <si>
    <t>Cash flows from financing activities:</t>
  </si>
  <si>
    <t>Proceeds from revolving credit facility, net</t>
  </si>
  <si>
    <t>Proceeds from noncontrolling interest contribution</t>
  </si>
  <si>
    <t>Repurchase of shares of common stock</t>
  </si>
  <si>
    <t>Distributions to noncontrolling interest holders</t>
  </si>
  <si>
    <t>Proceeds from stock option and other deposits, net</t>
  </si>
  <si>
    <t>Principal payments on long-term debt and capital lease obligation</t>
  </si>
  <si>
    <t>Proceeds from exercise of stock options</t>
  </si>
  <si>
    <t>Dividends paid to shareholders</t>
  </si>
  <si>
    <t>Net cash used in financing activities</t>
  </si>
  <si>
    <t>Net increase in cash and cash equivalents</t>
  </si>
  <si>
    <t>Cash and cash equivalents—beginning of period</t>
  </si>
  <si>
    <t>Cash and cash equivalents—end of period</t>
  </si>
  <si>
    <t>Supplemental disclosures of cash flow information:</t>
  </si>
  <si>
    <t>Interest paid, net of amounts capitalized</t>
  </si>
  <si>
    <t>Income taxes paid</t>
  </si>
  <si>
    <t>Capital expenditures included in current liabilities</t>
  </si>
  <si>
    <t>Basis of Presentation</t>
  </si>
  <si>
    <t>(1) Basis of Presentation
The accompanying unaudited condensed consolidated financial statements include the accounts of Texas Roadhouse, Inc. ("TRI"), our wholly-owned subsidiaries and subsidiaries in which we have a controlling interest (collectively the "Company," "we," "our" and/or "us") as of June 27, 2017 and December 27, 2016 and for the 13 and 26 weeks ended June 27, 2017 and June 28, 2016.
As of June 27, 2017, we owned and operated 448 restaurants and franchised an additional 84 restaurants in 49 states and six foreign countries. Of the 448 company-owned restaurants that were operating at June 27, 2017, 430 were wholly-owned and 18 were majority-owned.
As of June 28, 2016, we owned and operated 415 restaurants and franchised an additional 84 restaurants in 49 states and five foreign countries. Of the 415 company-owned restaurants that were operating at June 28, 2016, 399 were wholly-owned and 16 were majority-owned.
As of June 27, 2017 and June 28, 2016, we owned 5.0% to 10.0% equity interest in 24 franchise restaurants. Additionally, as of June 27, 2017 and June 28, 2016, we owned a 40% equity interest in four non-Texas Roadhouse restaurants as part of a joint venture agreement with a casual dining restaurant operator in China. The unconsolidated restaurants are accounted for using the equity method. Our investments in these unconsolidated affiliates are included in Other assets in our unaudited condensed consolidated balance sheets, and we record our percentage share of net income earned by these unconsolidated affiliates in our unaudited condensed consolidated statements of income and comprehensive income under Equity income from investments in unconsolidated affiliates. All significant intercompany balances and transactions for these unconsolidated restaurants as well as the entities whose accounts have been consolidated have been eliminated.
We have made a number of estimates and assumptions relating to the reporting of assets and liabilities and the disclosure of contingent assets and liabilities at the date of the unaudited condensed consolidated financial statements and the reporting of revenue and expenses during the periods to prepare these unaudited condensed consolidated financial statements in conformity with U.S. generally accepted accounting principles ("GAAP"). Significant items subject to such estimates and assumptions include the carrying amount of property and equipment, goodwill, obligations related to insurance reserves, leases and leasehold improvements, legal reserves, gift card discounts and breakage and income taxes. Actual results could differ from those estimates.
In the opinion of management, the accompanying unaudited condensed consolidated financial statements reflect all adjustments, consisting only of normal recurring adjustments, necessary to present fairly our consolidated financial position, results of operations and cash flows for the periods presented. The unaudited condensed consolidated financial statements have been prepared in accordance with GAAP, except that certain information and footnotes have been condensed or omitted pursuant to rules and regulations of the Securities and Exchange Commission ("SEC"). Operating results for the 13 and 26 weeks ended June 27, 2017 are not necessarily indicative of the results that may be expected for the year ending December 26, 2017. The unaudited condensed consolidated financial statements should be read in conjunction with the consolidated financial statements and notes thereto included in our Annual Report on Form 10-K for the year ended December 27, 2016.
Our significant interim accounting policies include the recognition of income taxes using an estimated annual effective tax rate.</t>
  </si>
  <si>
    <t>Share-based Compensation</t>
  </si>
  <si>
    <t>(2) Share-based Compensation
On May 16, 2013, our stockholders approved the Texas Roadhouse, Inc. 2013 Long-Term Incentive Plan (the "Plan"). The Plan provides for the granting of incentive and non-qualified stock options to purchase shares of common stock, stock appreciation rights, and full value awards, including restricted stock, restricted stock units ("RSUs"), deferred stock units, performance stock and performance stock units ("PSUs"). This Plan replaced the Texas Roadhouse, Inc. 2004 Equity Incentive Plan.
The following table summarizes the share-based compensation expense recorded in the accompanying unaudited condensed consolidated statements of income and comprehensive income:
13 Weeks Ended
26 Weeks Ended
June 27, 2017
June 28, 2016
June 27, 2017
June 28, 2016
Labor expense
$
1,739
$
1,507
$
3,433
$
2,906
General and administrative expense
4,408
4,408
8,932
8,797
Total share-based compensation expense
$
6,147
$
5,915
$
12,365
$
11,703
Effective December 28, 2016, we adopted Accounting Standards Update No. 2016-09, Compensation – Stock Compensation ("ASU 2016-09") which amends and simplifies the accounting for stock compensation. As a result of the adoption of ASU 2016-09, we made a change in our accounting for forfeitures to record as they occur and, as a result, we recorded a $0.1 million cumulative-effect reduction to retained earnings under the modified retrospective approach. We elected the prospective transition for the requirement to classify excess tax benefits as an operating activity. No prior periods have been adjusted. Additionally, as a result of the new guidance requirements, on a prospective basis, all excess tax benefits and tax deficiencies are recognized within the income tax provision in the income statement in the period in which the restricted shares vest or options are exercised. See note 4 for further discussion.
Beginning in 2008, we changed the method by which we provide share-based compensation to our employees by granting RSUs as a form of share-based compensation. Prior to 2008, we issued stock options as share-based compensation to our employees. Beginning in 2015, we began granting PSUs to two of our executives. An RSU is the conditional right to receive one share of common stock upon satisfaction of the vesting requirement. A PSU is the conditional right to receive one share of common stock upon meeting defined performance obligations along with the satisfaction of the vesting requirement. Share-based compensation activity by type of grant as of June 27, 2017 and changes during the 26 weeks then ended are presented below.
Summary Details for RSUs
Weighted-Average
Weighted-Average
Grant Date Fair
Remaining Contractual
Aggregate
Shares
Value
Term (years)
Intrinsic Value
Outstanding at December 27, 2016
919,463
$
37.06
Granted
239,416
46.17
Forfeited
(27,870)
37.47
Vested
(316,078)
37.48
Outstanding at June 27, 2017
814,931
$
39.55
1.2
$
41,588
As of June 27, 2017, with respect to unvested RSUs, there was $17.9 million of unrecognized compensation cost that is expected to be recognized over a weighted-average period of 1.2 years. The vesting terms of the RSUs range from approximately 1.0 to 5.0 years. The total intrinsic value of RSUs vested during the 26 weeks ended June 27, 2017 and June 28, 2016 was $14.6 million and $13.0 million, respectively. The excess tax benefit, which was recognized within the income tax provision, associated with vested RSUs was $1.0 million for the 26 weeks ended June 27, 2017. The excess tax benefit associated with vested RSUs for the 26 weeks ended June 28, 2016 was $0.9 million which was recorded in additional paid-in-capital in the unaudited condensed consolidated balance sheets.
Summary Details for PSUs
In 2015 and 2016, we granted PSUs to two of our executives subject to an approximate one-year vesting term and the achievement of certain earnings targets, which determine the number of units to vest at the end of the vesting period. Share-based compensation is recognized for the number of units expected to vest at the end of the period and is expensed beginning on the grant date and through the performance period. For each grant, PSUs vest after meeting the performance and service conditions.
On November 19, 2015, we granted PSUs with a grant date fair value of approximately $3.9 million based on the grant date price per share of $34.11. On January 8, 2017, 188,237 shares vested related to this PSU grant and were distributed during the 13 weeks ended March 28, 2017. On November 9, 2016, we granted PSUs with a grant date fair value of $4.6 million based on a grant date price per share of $39.88. As of June 27, 2017, with respect to unvested PSUs, there was $2.1 million of unrecognized compensation cost that is expected to be recognized over a weighted-average period of six months. Any distribution of vested PSUs as common stock related to the November 9, 2016 grants will occur in the first quarter of 2018. For the 26 weeks ended June 27, 2017, the excess tax benefit, recognized within the income tax provision, associated with vested PSUs was $0.8 million.
Summary Details for Stock Options
Weighted-
Weighted-Average
Average Exercise
Remaining Contractual
Aggregate
Shares
Price
Term (years)
Intrinsic Value
Outstanding at December 27, 2016
118,073
$
13.57
Granted
—
—
Cancelled/Expired
(2,650)
15.73
Exercised
(92,857)
13.91
Outstanding at June 27, 2017
22,566
$
11.91
0.3
$
882
Exercisable at June 27, 2017
22,566
$
11.91
0.3
$
882
No stock options vested during the 26 weeks ended June 27, 2017 or June 28, 2016. For the 26 weeks ended June 27, 2017 and June 28, 2016, the total intrinsic value of options exercised was $3.1 million and $4.6 million, respectively.
For the 26 weeks ended June 27, 2017 and June 28, 2016, cash received before tax withholdings from options exercised was $1.3 million and $1.9 million, respectively. The excess tax benefit, recognized within the income tax provision, associated with options exercised was $0.8 million for the 26 weeks ended June 27, 2017. The excess tax benefit for the 26 weeks ended June 28, 2016 was $1.3 million which was recorded in additional paid-in-capital in the unaudited condensed consolidated balance sheets.</t>
  </si>
  <si>
    <t>Long-term Debt and Obligations Under Capital Leases</t>
  </si>
  <si>
    <t>Long-term Debt and Obligation Under Capital Lease</t>
  </si>
  <si>
    <t>(3) Long-term Debt and Obligation Under Capital Lease
Long-term debt consisted of the following:
June 27,
December 27,
2017
2016
Installment loan, due 2020
$
472
$
550
Obligation under capital lease
1,995
1,998
Revolver
50,000
50,000
52,467
52,548
Less current maturities
176
167
$
52,291
$
52,381
The interest rate for our installment loan outstanding at both June 27, 2017 and December 27, 2016 was 10.46%. The debt is secured by certain land and building assets and is subject to certain prepayment penalties.
During the 52 weeks ended December 27, 2016, we amended an existing lease at one restaurant location to acquire additional square footage. As a result of this amendment, the lease qualified as a capital lease.
On November 1, 2013, we entered into Omnibus Amendment No. 1 and Consent to Credit Agreement and Guaranty with respect to our revolving credit facility dated as of August 12, 2011 with a syndicate of commercial lenders led by JPMorgan Chase Bank, N.A., PNC Bank, N.A., and Wells Fargo, N.A. The amended revolving credit facility, which has a maturity date of November 1, 2018, remains an unsecured, revolving credit agreement under which we may borrow up to $200.0 million. The amendment provides us with the option to increase the revolving credit facility by $200.0 million, up to $400.0 million, subject to certain limitations.
The terms of the amended revolving credit facility require us to pay interest on outstanding borrowings at the London Interbank Offered Rate ("LIBOR") plus a margin of 0.875% to 1.875%, depending on our leverage ratio, or the Alternate Base Rate, which is the higher of the issuing bank’s prime lending rate, the Federal Funds rate plus 0.50% or the Adjusted Eurodollar Rate for a one month interest period on such day plus 1.0%. We are also required to pay a commitment fee of 0.125% to 0.30% per year on any unused portion of the amended revolving credit facility, depending on our leverage ratio. The weighted-average interest rate for the amended revolving credit facility at June 27, 2017 and December 27, 2016 was 2.08% and 1.57%, respectively. At June 27, 2017, we had $50.0 million outstanding under the amended revolving credit facility and $142.9 million of availability, net of $7.1 million of outstanding letters of credit.
The lenders’ obligation to extend credit under the amended revolving credit facility depends on us maintaining certain financial covenants, including a minimum consolidated fixed charge coverage ratio of 2.00 to 1.00 and a maximum consolidated leverage ratio of 3.00 to 1.00. Our amended revolving credit facility permits us to incur additional secured or unsecured indebtedness outside the facility, except for the incurrence of secured indebtedness that in the aggregate exceeds 20% of our consolidated tangible net worth or circumstances where the incurrence of secured or unsecured indebtedness would prevent us from complying with our financial covenants. We were in compliance with all financial covenants as of June 27, 2017.</t>
  </si>
  <si>
    <t>Income Taxes</t>
  </si>
  <si>
    <t>(4) Income Taxes
A reconciliation of the statutory federal income tax rate to our effective tax rate for the 13 and 26 weeks ended June 27, 2017 and June 28, 2016 is as follows:
13 Weeks Ended
26 Weeks Ended
June 27, 2017
June 28, 2016
June 27, 2017
June 28, 2016
Tax at statutory federal rate
35.0
%
35.0
%
35.0
%
35.0
%
State and local tax, net of federal benefit
3.4
3.5
3.4
3.5
FICA tip tax credit
(7.2)
(6.5)
(7.1)
(6.8)
Work opportunity tax credit
(0.8)
(0.9)
(0.8)
(0.8)
Stock compensation
(1.8)
—
(2.5)
—
Net income attributable to noncontrolling interests
(1.1)
(0.9)
(1.1)
(0.9)
Other
0.4
—
0.3
0.1
Total
27.9
%
30.2
%
27.2
%
30.1
%
As a result of the adoption of ASU 2016-09 , excess tax benefits and tax deficiencies from share-based compensation are recognized within the income tax provision in the period in which the restricted shares vest or options are exercised. During the 13 weeks ended June 27, 2017, we recognized $1.0 million as an income tax benefit, which resulted in a 1.8% impact on the tax rate. During the 26 weeks ended June 27, 2017, we recognized $2.6 million as an income tax benefit, which resulted in a 2.5% impact on the tax rate. Prior to the adoption of ASU 2016-09, excess tax benefits and deficiencies were recognized in additional paid-in capital in the unaudited condensed consolidated balance sheets.
During the first quarter of 2017, we adopted ASU 2015-17, Balance Sheet Classification of Deferred Taxes , which required deferred tax assets and liabilities to be classified as noncurrent on our condensed consolidated balance sheet. We adopted ASU 2015-17 on a prospective basis.</t>
  </si>
  <si>
    <t>Commitments and Contingencies</t>
  </si>
  <si>
    <t xml:space="preserve">(5) Commitments and Contingencies
The estimated cost of completing capital project commitments at June 27, 2017 and December 27, 2016 was approximately $144.6 million and $157.5 million, respectively.
As of June 27, 2017 and December 27, 2016, we were contingently liable for $16.0 million and $16.4 million, respectively, for seven leases, listed in the table below. These amounts represent the maximum potential liability of future payments under the guarantees. In the event of default, the indemnity and default clauses in our assignment agreements govern our ability to pursue and recover damages incurred. No material liabilities have been recorded as of June 27, 2017 and December 27, 2016 as the likelihood of default was deemed to be less than probable and the fair value of the guarantees is not considered significant.
Lease
Current Lease
Everett, Massachusetts (1)(2)
September 2002
February 2023
Longmont, Colorado (1)
October 2003
May 2019
Montgomeryville, Pennsylvania (1)
October 2004
March 2021
Fargo, North Dakota (1)(2)
February 2006
July 2021
Logan, Utah (1)
January 2009
August 2019
Irving, Texas (3)
December 2013
December 2019
Louisville, Kentucky (3)(4)
December 2013
November 2023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
(2)
As discussed in note 7, these restaurants are owned, in whole or part, by certain officers, directors and 5% shareholders of the Company.
(3)
Leases associated with restaurants which were sold. The leases were assigned to the acquirer, but we remain contingently liable under the terms of the lease if the acquirer defaults.
(4)
We may be released from liability after the initial contractual lease term expiration contingent upon certain conditions being met by the acquirer.
During the 13 and 26 weeks ended June 27, 2017, we bought most of our beef from three suppliers. Although there are a limited number of beef suppliers, we believe that other suppliers could provide a similar product on comparable terms. A change in suppliers, however, could cause supply shortages, higher costs to secure adequate supplies and a possible loss of sales, which would affect operating results adversely. We have no material minimum purchase commitments with our vendors that extend beyond a year.
We and the U.S. Equal Employment Opportunity Commission entered into a consent decree dated March 31, 2017 (the "Consent Decree") to settle the lawsuit styled Equal Employment Opportunity Commission v. Texas Roadhouse, Inc., Texas Roadhouse Holdings LLC and Texas Roadhouse Management Corp. in the United States District Court, District of Massachusetts, Civil Action Number 1:11-cv-11732 (the "Lawsuit"). The Consent Decree resolves the issues litigated in the Lawsuit. Under the Consent Decree, among other terms, we have established a fund of $12.0 million, from which awards of monetary relief, allocated as wages for tax purposes, may be made to eligible claimants in accordance with procedures set forth in the Consent Decree. We recorded a pre-tax charge of $14.9 million ($9.2 million after-tax) related to the Lawsuit and Consent Decree. The pre-tax charge includes $12.6 million of costs associated with the legal settlement and $2.3 million of legal fees associated with the defense of the case during the 13 weeks ended March 28, 2017. The pre-tax charge was recorded in general and administrative expense in our unaudited condensed consolidated statements of income and comprehensive income.
Occasionally, we are a defendant in litigation arising in the ordinary course of our business, including "slip and fall" accidents, employment related claims and claims from guests or employees alleging illness, injury or food quality, health or operational concerns. None of these types of litigation, most of which are covered by insurance, has had a material effect on us and, as of the date of this report, we are not party to any litigation that we believe could have a material adverse effect on our business. </t>
  </si>
  <si>
    <t>Acquisitions</t>
  </si>
  <si>
    <t>(6) Acquisitions
On December 28, 2016, we acquired four franchise restaurants in Florida and Georgia. Pursuant to the terms of the acquisition agreements, we paid a total purchase price of $16.5 million, net of cash acquired. Two of the acquired restaurants are wholly-owned and the remaining two restaurants are majority-owned. These acquisitions are consistent with our long-term strategy to increase net income and earnings per share.
These transactions were accounted for using the purchase method as defined in ASC 805, Business Combinations ("ASC 805"). Based on a purchase price of $16.5 million, $4.5 million of goodwill was generated by the acquisition, which is not amortizable for book purposes, but is deductible for tax purposes.
The purchase price has been preliminarily allocated as follows:
Current assets
$
170
Property and equipment
12,281
Goodwill
4,469
Current liabilities
(392)
$
16,528
Pro forma results of operations and revenue and earnings for the 26 weeks ended June 27, 2017 have not been presented because the effect of the acquisitions was not material to our financial position, results of operations or cash flows.</t>
  </si>
  <si>
    <t>Related Party Transactions</t>
  </si>
  <si>
    <t>(7) Related Party Transactions
As of June 27, 2017 and June 28, 2016, we had 10 franchise restaurants owned in whole or part, by certain of our officers, directors and 5% stockholders of the Company. For both of the 13 week periods ended June 27, 2017 and June 28, 2016, these entities paid us fees of approximately $0.5 million. For the 26 week periods ended June 27, 2017 and June 28, 2016, these entities paid us fees of approximately $1.1 million and $1.0 million, respectively. As disclosed in note 5, we are contingently liable on leases which are related to two of these restaurants.</t>
  </si>
  <si>
    <t>Earnings Per Share</t>
  </si>
  <si>
    <t>(8) Earnings Per Share
The share and net income per share data for all periods presented are based on the historical weighted-average shares outstanding. The diluted earnings per share calculations show the effect of the weighted-average stock options and RSUs outstanding from our equity incentive plans as discussed in note 2.
For the 13 week period ended June 27, 2017, there were 17,691 shares of nonvested stock that were outstanding, but not included in the computation of diluted earnings per share because their inclusion would have had an anti-dilutive effect. There were no shares of nonvested stock that had an anti-dilutive effect during the 13 week period ended June 28, 2016. For the 26 week periods ended June 27, 2017 and June 28, 2016, there were 31,136 and 8,749 shares of nonvested stock, respectively, that had an anti-dilutive effect. For all periods presented, there were no outstanding options that had an anti-dilutive effect.
PSUs are not included in the diluted earnings per share calculation until the performance-based criteria have been met. See note 2 for further discussion of PSUs.
The following table sets forth the calculation of earnings per share and weighted-average shares outstanding (in thousands) as presented in the accompanying unaudited condensed consolidated statements of income and comprehensive income:
13 Weeks Ended
26 Weeks Ended
June 27, 2017
June 28, 2016
June 27, 2017
June 28, 2016
Net income attributable to Texas Roadhouse, Inc. and subsidiaries
$
37,581
$
33,605
$
71,894
$
69,198
Basic EPS:
Weighted-average common shares outstanding
70,973
70,368
70,876
70,269
Basic EPS
$
0.53
$
0.48
$
1.01
$
0.98
Diluted EPS:
Weighted-average common shares outstanding
70,973
70,368
70,876
70,269
Dilutive effect of stock options and nonvested stock
464
508
522
571
Shares-diluted
71,437
70,876
71,398
70,840
Diluted EPS
$
0.53
$
0.47
$
1.01
$
0.98</t>
  </si>
  <si>
    <t>Fair Value Measurements</t>
  </si>
  <si>
    <t>(9) Fair Value Measurements
ASC 820, Fair Value Measurements and Disclosures ("ASC 820"), establishes a framework for measuring fair value and expands disclosures about fair value measurements. ASC 820 establish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Level 1
Level 2
Level 3
There were no transfers among levels within the fair value hierarchy during the 13 and 26 weeks ended June 27, 2017.
The following table presents the fair values for our financial assets and liabilities measured on a recurring basis:
Fair Value Measurements
Level
June 27, 2017
December 27, 2016
Deferred compensation plan—assets
1
25,303
21,951
Deferred compensation plan—liabilities
1
(25,275)
(22,128)
The Second Amended and Restated Deferred Compensation Plan of Texas Roadhouse Management Corp., as amended, (the "Deferred Compensation Plan") is a nonqualified deferred compensation plan which allows highly compensated employees to defer receipt of a portion of their compensation and contribute such amounts to one or more investment funds held in a rabbi trust. We report the amounts of the rabbi trust in other assets and the corresponding liability in other liabilities in our unaudited condensed consolidated financial statemen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unaudited condensed consolidated statements of income and comprehensive income.
At June 27, 2017 and December 27, 2016, the fair values of cash and cash equivalents, accounts receivable and accounts payable approximated their carrying values based on the short-term nature of these instruments. The fair value of our amended revolving credit facility at June 27, 2017 and December 27, 2016 approximated its carrying value since it is a variable rate credit facility (Level 2). The fair value of our installment loan is estimated based on the current rates offered to us for instruments of similar terms and maturities. The carrying amounts and related estimated fair values for our installment loan are as follows:
June 27, 2017
December 27, 2016
Carrying
Fair
Carrying
Fair
Amount
Value
Amount
Value
Installment loan—Level 2
$
472
$
550
$
550
$
599</t>
  </si>
  <si>
    <t>Stock Repurchase Program</t>
  </si>
  <si>
    <t>(10) Stock Repurchase Program
On May 22, 2014, our Board of Directors approved a stock repurchase program under which we may repurchase up to $100.0 million of our common stock. This stock repurchase program has no expiration date and replaced a previous stock repurchase program which was approved on February 16, 2012. All repurchases to date under our stock repurchase program have been made through open market transactions. The timing and the amount of any repurchases will be determined by management under parameters established by our Board of Directors, based on an evaluation of our stock price, market conditions and other corporate considerations.
We did not repurchase any shares of common stock during the 13 and 26 week periods ended June 27, 2017. As of June 27, 2017, we had approximately $69.9 million remaining under our authorized stock repurchase program. For the 13 week period ended June 28, 2016, we did not repurchase any shares of common stock. For the 26 week period ended June 28, 2016, we paid approximately $4.1 million to repurchase 114,700 shares of our common stock.</t>
  </si>
  <si>
    <t>Share-based Compensation (Tables)</t>
  </si>
  <si>
    <t>Summary of allocation of share-based compensation expense</t>
  </si>
  <si>
    <t>13 Weeks Ended
26 Weeks Ended
June 27, 2017
June 28, 2016
June 27, 2017
June 28, 2016
Labor expense
$
1,739
$
1,507
$
3,433
$
2,906
General and administrative expense
4,408
4,408
8,932
8,797
Total share-based compensation expense
$
6,147
$
5,915
$
12,365
$
11,703</t>
  </si>
  <si>
    <t>Summary of restricted stock unit activity</t>
  </si>
  <si>
    <t>Weighted-Average
Weighted-Average
Grant Date Fair
Remaining Contractual
Aggregate
Shares
Value
Term (years)
Intrinsic Value
Outstanding at December 27, 2016
919,463
$
37.06
Granted
239,416
46.17
Forfeited
(27,870)
37.47
Vested
(316,078)
37.48
Outstanding at June 27, 2017
814,931
$
39.55
1.2
$
41,588</t>
  </si>
  <si>
    <t>Summary of stock option activity</t>
  </si>
  <si>
    <t>Weighted-
Weighted-Average
Average Exercise
Remaining Contractual
Aggregate
Shares
Price
Term (years)
Intrinsic Value
Outstanding at December 27, 2016
118,073
$
13.57
Granted
—
—
Cancelled/Expired
(2,650)
15.73
Exercised
(92,857)
13.91
Outstanding at June 27, 2017
22,566
$
11.91
0.3
$
882
Exercisable at June 27, 2017
22,566
$
11.91
0.3
$
882</t>
  </si>
  <si>
    <t>Long term Debt and Obligation Under Capital Lease (Tables)</t>
  </si>
  <si>
    <t>Schedule of long-term debt</t>
  </si>
  <si>
    <t>June 27,
December 27,
2017
2016
Installment loan, due 2020
$
472
$
550
Obligation under capital lease
1,995
1,998
Revolver
50,000
50,000
52,467
52,548
Less current maturities
176
167
$
52,291
$
52,381</t>
  </si>
  <si>
    <t>Income Taxes (Tables)</t>
  </si>
  <si>
    <t>Schedule of reconciliation of the statutory federal income tax rate to the entity's effective tax rate</t>
  </si>
  <si>
    <t>13 Weeks Ended
26 Weeks Ended
June 27, 2017
June 28, 2016
June 27, 2017
June 28, 2016
Tax at statutory federal rate
35.0
%
35.0
%
35.0
%
35.0
%
State and local tax, net of federal benefit
3.4
3.5
3.4
3.5
FICA tip tax credit
(7.2)
(6.5)
(7.1)
(6.8)
Work opportunity tax credit
(0.8)
(0.9)
(0.8)
(0.8)
Stock compensation
(1.8)
—
(2.5)
—
Net income attributable to noncontrolling interests
(1.1)
(0.9)
(1.1)
(0.9)
Other
0.4
—
0.3
0.1
Total
27.9
%
30.2
%
27.2
%
30.1
%</t>
  </si>
  <si>
    <t>Commitments and Contingencies (Tables)</t>
  </si>
  <si>
    <t>Schedule of real estate lease agreements for franchises</t>
  </si>
  <si>
    <t>Lease
Current Lease
Everett, Massachusetts (1)(2)
September 2002
February 2023
Longmont, Colorado (1)
October 2003
May 2019
Montgomeryville, Pennsylvania (1)
October 2004
March 2021
Fargo, North Dakota (1)(2)
February 2006
July 2021
Logan, Utah (1)
January 2009
August 2019
Irving, Texas (3)
December 2013
December 2019
Louisville, Kentucky (3)(4)
December 2013
November 2023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
(2)
As discussed in note 7, these restaurants are owned, in whole or part, by certain officers, directors and 5% shareholders of the Company.
(3)
Leases associated with restaurants which were sold. The leases were assigned to the acquirer, but we remain contingently liable under the terms of the lease if the acquirer defaults.
(4)
We may be released from liability after the initial contractual lease term expiration contingent upon certain conditions being met by the acquirer.</t>
  </si>
  <si>
    <t>Acquisitions (Tables)</t>
  </si>
  <si>
    <t>Schedule of purchase price allocation</t>
  </si>
  <si>
    <t>Current assets
$
170
Property and equipment
12,281
Goodwill
4,469
Current liabilities
(392)
$
16,528</t>
  </si>
  <si>
    <t>Earnings Per Share (Tables)</t>
  </si>
  <si>
    <t>Schedule of calculation of earnings per share and weighted-average shares outstanding</t>
  </si>
  <si>
    <t>The following table sets forth the calculation of earnings per share and weighted-average shares outstanding (in thousands) as presented in the accompanying unaudited condensed consolidated statements of income and comprehensive income:
13 Weeks Ended
26 Weeks Ended
June 27, 2017
June 28, 2016
June 27, 2017
June 28, 2016
Net income attributable to Texas Roadhouse, Inc. and subsidiaries
$
37,581
$
33,605
$
71,894
$
69,198
Basic EPS:
Weighted-average common shares outstanding
70,973
70,368
70,876
70,269
Basic EPS
$
0.53
$
0.48
$
1.01
$
0.98
Diluted EPS:
Weighted-average common shares outstanding
70,973
70,368
70,876
70,269
Dilutive effect of stock options and nonvested stock
464
508
522
571
Shares-diluted
71,437
70,876
71,398
70,840
Diluted EPS
$
0.53
$
0.47
$
1.01
$
0.98</t>
  </si>
  <si>
    <t>Fair Value Measurements (Tables)</t>
  </si>
  <si>
    <t>Schedule of fair value of assets and liabilities measured on a recurring basis</t>
  </si>
  <si>
    <t>Fair Value Measurements
Level
June 27, 2017
December 27, 2016
Deferred compensation plan—assets
1
25,303
21,951
Deferred compensation plan—liabilities
1
(25,275)
(22,128)</t>
  </si>
  <si>
    <t>Schedule of carrying amounts and related estimated fair values for installment loan</t>
  </si>
  <si>
    <t>June 27, 2017
December 27, 2016
Carrying
Fair
Carrying
Fair
Amount
Value
Amount
Value
Installment loan—Level 2
$
472
$
550
$
550
$
599</t>
  </si>
  <si>
    <t>Basis of Presentation (Details)</t>
  </si>
  <si>
    <t>Jun. 27, 2017restaurantitem</t>
  </si>
  <si>
    <t>Jun. 28, 2016restaurantitem</t>
  </si>
  <si>
    <t>Description of Business</t>
  </si>
  <si>
    <t>Number of states in which restaurants operate | item</t>
  </si>
  <si>
    <t>Number of countries in which restaurants operate | item</t>
  </si>
  <si>
    <t>Company-owned</t>
  </si>
  <si>
    <t>Number of restaurants</t>
  </si>
  <si>
    <t>Company-owned | Wholly-owned</t>
  </si>
  <si>
    <t>Company-owned | Majority-owned</t>
  </si>
  <si>
    <t>Franchise</t>
  </si>
  <si>
    <t>Franchise | Unconsolidated</t>
  </si>
  <si>
    <t>Franchise | Unconsolidated | Minimum</t>
  </si>
  <si>
    <t>Ownership percentage by entity</t>
  </si>
  <si>
    <t>5.00%</t>
  </si>
  <si>
    <t>Franchise | Unconsolidated | Maximum</t>
  </si>
  <si>
    <t>10.00%</t>
  </si>
  <si>
    <t>Non-Texas Roadhouse restaurants | Unconsolidated</t>
  </si>
  <si>
    <t>40.00%</t>
  </si>
  <si>
    <t>Share-based Compensation (Details) - USD ($) $ in Thousands</t>
  </si>
  <si>
    <t>Share-based compensation expenses</t>
  </si>
  <si>
    <t>Labor expense</t>
  </si>
  <si>
    <t>General and administrative expense</t>
  </si>
  <si>
    <t>Share-based Compensation, ASU 2016-09 (Details) - USD ($) $ in Millions</t>
  </si>
  <si>
    <t>12 Months Ended</t>
  </si>
  <si>
    <t>ASU 2016-09 Compensation-Stock Compensation</t>
  </si>
  <si>
    <t>ASU 2016-09</t>
  </si>
  <si>
    <t>Cumulative effect on retained earnings</t>
  </si>
  <si>
    <t>Share-based Compensation, Restricted Stock and PSU (Details) $ / shares in Units, $ in Thousands</t>
  </si>
  <si>
    <t>Jan. 08, 2017shares</t>
  </si>
  <si>
    <t>Nov. 09, 2016USD ($)$ / shares</t>
  </si>
  <si>
    <t>Nov. 19, 2015USD ($)$ / shares</t>
  </si>
  <si>
    <t>Jun. 27, 2017USD ($)$ / sharesshares</t>
  </si>
  <si>
    <t>Jun. 28, 2016USD ($)</t>
  </si>
  <si>
    <t>Dec. 27, 2016item$ / sharesshares</t>
  </si>
  <si>
    <t>Dec. 29, 2015item</t>
  </si>
  <si>
    <t>Dec. 27, 2016$ / sharesshares</t>
  </si>
  <si>
    <t>Jun. 27, 2017USD ($)item$ / sharesshares</t>
  </si>
  <si>
    <t>PSUs</t>
  </si>
  <si>
    <t>Number of executives granted performance stock units | item</t>
  </si>
  <si>
    <t>Number of common shares that a holder would receive upon meeting a performance obligation and vesting requirement (in shares) | shares</t>
  </si>
  <si>
    <t>Restricted Stock Units, Shares</t>
  </si>
  <si>
    <t>Vested (in shares) | shares</t>
  </si>
  <si>
    <t>Restricted Stock Units, Weighted-Average Grant Date Fair Value</t>
  </si>
  <si>
    <t>Granted (in dollars per share) | $ / shares</t>
  </si>
  <si>
    <t>Unrecognized compensation cost</t>
  </si>
  <si>
    <t>Unrecognized compensation cost of unvested stock awards (in dollars) | $</t>
  </si>
  <si>
    <t>Expected weighted-average period of recognition of unrecognized compensation cost of unvested awards</t>
  </si>
  <si>
    <t>6 months</t>
  </si>
  <si>
    <t>Share-based Compensation, other disclosures</t>
  </si>
  <si>
    <t>Vesting period</t>
  </si>
  <si>
    <t>1 year</t>
  </si>
  <si>
    <t>Excess tax benefit recognized within the income tax provision | $</t>
  </si>
  <si>
    <t>Grant date fair value | $</t>
  </si>
  <si>
    <t>RSUs</t>
  </si>
  <si>
    <t>Number of common shares that a holder would receive upon satisfaction of the vesting requirement (in shares) | shares</t>
  </si>
  <si>
    <t>Outstanding at the beginning of the period (in shares) | shares</t>
  </si>
  <si>
    <t>Granted (in shares) | shares</t>
  </si>
  <si>
    <t>Forfeited (in shares) | shares</t>
  </si>
  <si>
    <t>Outstanding at the end of period (in shares) | shares</t>
  </si>
  <si>
    <t>Outstanding at the beginning of the period (in dollars per share) | $ / shares</t>
  </si>
  <si>
    <t>Forfeited (in dollars per share) | $ / shares</t>
  </si>
  <si>
    <t>Vested (in dollars per share) | $ / shares</t>
  </si>
  <si>
    <t>Outstanding at the end of the period (in dollars per share) | $ / shares</t>
  </si>
  <si>
    <t>Weighted-Average Remaining Contractual Term (years)</t>
  </si>
  <si>
    <t>Weighted-Average Remaining Contractual Term</t>
  </si>
  <si>
    <t>1 year 2 months 12 days</t>
  </si>
  <si>
    <t>Aggregate Intrinsic Value</t>
  </si>
  <si>
    <t>Outstanding at the end of the period (in dollars) | $</t>
  </si>
  <si>
    <t>Intrinsic value of awards vested (in dollars) | $</t>
  </si>
  <si>
    <t>Excess tax benefit recorded in additional paid-in capital | $</t>
  </si>
  <si>
    <t>RSUs | Minimum</t>
  </si>
  <si>
    <t>RSUs | Maximum</t>
  </si>
  <si>
    <t>5 years</t>
  </si>
  <si>
    <t>Share-based Compensation, Options (Details) - USD ($) $ / shares in Units, $ in Thousands</t>
  </si>
  <si>
    <t>Stock Options</t>
  </si>
  <si>
    <t>Shares</t>
  </si>
  <si>
    <t>Outstanding at the beginning of the period (in shares)</t>
  </si>
  <si>
    <t>Cancelled/Expired (in shares)</t>
  </si>
  <si>
    <t>Exercised (in shares)</t>
  </si>
  <si>
    <t>Outstanding at the end of the period (in shares)</t>
  </si>
  <si>
    <t>Exercisable at the end of period (in shares)</t>
  </si>
  <si>
    <t>Stock options vested (in shares)</t>
  </si>
  <si>
    <t>Weighted-Average Exercise Price</t>
  </si>
  <si>
    <t>Outstanding at the beginning of the period (in dollars per share)</t>
  </si>
  <si>
    <t>Cancelled/Expired (in dollars per share)</t>
  </si>
  <si>
    <t>Exercised (in dollars per share)</t>
  </si>
  <si>
    <t>Outstanding at the end of the period (in dollars per share)</t>
  </si>
  <si>
    <t>Exercisable at the end of the period (in dollars per share)</t>
  </si>
  <si>
    <t>Outstanding at the end of the period</t>
  </si>
  <si>
    <t>3 months 18 days</t>
  </si>
  <si>
    <t>Exercisable at the end of the period</t>
  </si>
  <si>
    <t>Outstanding at the end of the period (in dollars)</t>
  </si>
  <si>
    <t>Exercisable at the end of the period (in dollars)</t>
  </si>
  <si>
    <t>Intrinsic value of options exercised (in dollars)</t>
  </si>
  <si>
    <t>Excess tax benefit recognized within the income tax provision</t>
  </si>
  <si>
    <t>Excess tax benefit recorded in additional paid-in capital</t>
  </si>
  <si>
    <t>Long-term Debt and Obligations Under Capital Leases (Details) $ in Thousands</t>
  </si>
  <si>
    <t>Jun. 27, 2017USD ($)</t>
  </si>
  <si>
    <t>Dec. 27, 2016USD ($)restaurant</t>
  </si>
  <si>
    <t>Long-term Debt</t>
  </si>
  <si>
    <t>Long-term debt and capital lease obligations</t>
  </si>
  <si>
    <t>Less current maturities</t>
  </si>
  <si>
    <t>Long-term debt and capital lease obligations, excluding current maturities</t>
  </si>
  <si>
    <t>Number of restaurant locations lease amended qualifies as capital lease | restaurant</t>
  </si>
  <si>
    <t>Installment loans, due 2014-2020</t>
  </si>
  <si>
    <t>Interest rate (as a percent)</t>
  </si>
  <si>
    <t>10.46%</t>
  </si>
  <si>
    <t>Obligations under capital leases</t>
  </si>
  <si>
    <t>Revolver</t>
  </si>
  <si>
    <t>Revolving credit facility, maximum borrowing capacity</t>
  </si>
  <si>
    <t>Revolving credit facility contingent increase in maximum borrowing capacity</t>
  </si>
  <si>
    <t>Revolving credit facility maximum borrowing capacity after contingent increase</t>
  </si>
  <si>
    <t>Weighted-average interest rate (as a percent)</t>
  </si>
  <si>
    <t>2.08%</t>
  </si>
  <si>
    <t>1.57%</t>
  </si>
  <si>
    <t>Revolving credit facility, amount outstanding</t>
  </si>
  <si>
    <t>Revolving credit facility, remaining borrowing capacity</t>
  </si>
  <si>
    <t>Letters of credit outstanding</t>
  </si>
  <si>
    <t>Debt instrument condition for additional borrowing of secured debt, based on percentage of consolidated tangible net worth</t>
  </si>
  <si>
    <t>20.00%</t>
  </si>
  <si>
    <t>Revolver | Minimum</t>
  </si>
  <si>
    <t>Percentage of commitment fee on unused credit facility</t>
  </si>
  <si>
    <t>0.125%</t>
  </si>
  <si>
    <t>Revolving credit facility, fixed charge coverage ratio</t>
  </si>
  <si>
    <t>Revolver | Maximum</t>
  </si>
  <si>
    <t>0.30%</t>
  </si>
  <si>
    <t>Revolving credit facility, leverage ratio</t>
  </si>
  <si>
    <t>Revolver | LIBOR | Minimum</t>
  </si>
  <si>
    <t>Interest rate added to base rate (as a percent)</t>
  </si>
  <si>
    <t>0.875%</t>
  </si>
  <si>
    <t>Revolver | LIBOR | Maximum</t>
  </si>
  <si>
    <t>1.875%</t>
  </si>
  <si>
    <t>Revolver | Federal Funds</t>
  </si>
  <si>
    <t>0.50%</t>
  </si>
  <si>
    <t>Revolver | Adjusted Eurodollar Rate</t>
  </si>
  <si>
    <t>1.00%</t>
  </si>
  <si>
    <t>Income Taxes (Details)</t>
  </si>
  <si>
    <t>Reconciliation of the statutory federal income tax rate to the entity's effective tax rate</t>
  </si>
  <si>
    <t>Tax at statutory federal rate (as a percent)</t>
  </si>
  <si>
    <t>35.00%</t>
  </si>
  <si>
    <t>State and local tax, net of federal benefit (as a percent)</t>
  </si>
  <si>
    <t>3.40%</t>
  </si>
  <si>
    <t>3.50%</t>
  </si>
  <si>
    <t>FICA tip tax credit (as a percent)</t>
  </si>
  <si>
    <t>(7.20%)</t>
  </si>
  <si>
    <t>(6.50%)</t>
  </si>
  <si>
    <t>(7.10%)</t>
  </si>
  <si>
    <t>(6.80%)</t>
  </si>
  <si>
    <t>Work opportunity tax credit (as a percent)</t>
  </si>
  <si>
    <t>(0.80%)</t>
  </si>
  <si>
    <t>(0.90%)</t>
  </si>
  <si>
    <t>Stock compensation (as a percent)</t>
  </si>
  <si>
    <t>(1.80%)</t>
  </si>
  <si>
    <t>(2.50%)</t>
  </si>
  <si>
    <t>Net income attributable to noncontrolling interests (as a percent)</t>
  </si>
  <si>
    <t>(1.10%)</t>
  </si>
  <si>
    <t>Other (as a percent)</t>
  </si>
  <si>
    <t>0.40%</t>
  </si>
  <si>
    <t>0.10%</t>
  </si>
  <si>
    <t>Total (as a percent)</t>
  </si>
  <si>
    <t>27.90%</t>
  </si>
  <si>
    <t>30.20%</t>
  </si>
  <si>
    <t>27.20%</t>
  </si>
  <si>
    <t>30.10%</t>
  </si>
  <si>
    <t>Income Taxes, ASU 2016-09 (Details) - USD ($) $ in Thousands</t>
  </si>
  <si>
    <t>Income tax (expense) benefit</t>
  </si>
  <si>
    <t>Impact on tax rate (as a percent)</t>
  </si>
  <si>
    <t>1.80%</t>
  </si>
  <si>
    <t>2.50%</t>
  </si>
  <si>
    <t>Commitments and Contingencies (Details) $ in Millions</t>
  </si>
  <si>
    <t>Jun. 27, 2017USD ($)item</t>
  </si>
  <si>
    <t>Mar. 28, 2017USD ($)</t>
  </si>
  <si>
    <t>Dec. 27, 2016USD ($)item</t>
  </si>
  <si>
    <t>Estimated cost to complete capital project commitments (in dollars)</t>
  </si>
  <si>
    <t>Number of suppliers providing most of the company's beef | item</t>
  </si>
  <si>
    <t>Lease Agreements</t>
  </si>
  <si>
    <t>Number of leases entity contingently liable | item</t>
  </si>
  <si>
    <t>Lease Agreements | Maximum</t>
  </si>
  <si>
    <t>Contingently liable amount</t>
  </si>
  <si>
    <t>U.S. Equal Employment Opportunity Commission</t>
  </si>
  <si>
    <t>Estimated loss contingency, net of tax</t>
  </si>
  <si>
    <t>U.S. Equal Employment Opportunity Commission | General and administrative expense</t>
  </si>
  <si>
    <t>Estimated loss contingency recorded during period</t>
  </si>
  <si>
    <t>Legal settlement amount</t>
  </si>
  <si>
    <t>Pre-tax charge associated with the legal fees</t>
  </si>
  <si>
    <t>Everett, Massachusetts | Lease Agreements</t>
  </si>
  <si>
    <t>Ownership percentage</t>
  </si>
  <si>
    <t>Fargo, North Dakota | Lease Agreements</t>
  </si>
  <si>
    <t>Acquisitions (Details) $ in Thousands</t>
  </si>
  <si>
    <t>Dec. 28, 2016USD ($)restaurant</t>
  </si>
  <si>
    <t>Dec. 27, 2016USD ($)</t>
  </si>
  <si>
    <t>Purchase price allocation</t>
  </si>
  <si>
    <t>Four franchise restaurants in Florida and Georgia</t>
  </si>
  <si>
    <t>Number of franchise restaurants acquired | restaurant</t>
  </si>
  <si>
    <t>Purchase price paid</t>
  </si>
  <si>
    <t>Current assets</t>
  </si>
  <si>
    <t>Property and equipment</t>
  </si>
  <si>
    <t>Current liabilities</t>
  </si>
  <si>
    <t>Purchase price</t>
  </si>
  <si>
    <t>Four franchise restaurants in Florida and Georgia | Wholly-owned</t>
  </si>
  <si>
    <t>Four franchise restaurants in Florida and Georgia | Majority-owned</t>
  </si>
  <si>
    <t>Related Party Transactions (Details) - Franchise $ in Millions</t>
  </si>
  <si>
    <t>Jun. 27, 2017USD ($)restaurant</t>
  </si>
  <si>
    <t>Jun. 28, 2016USD ($)restaurant</t>
  </si>
  <si>
    <t>Number of franchise restaurants</t>
  </si>
  <si>
    <t>Officers, directors and shareholders</t>
  </si>
  <si>
    <t>Fees received from franchise and license restaurants | $</t>
  </si>
  <si>
    <t>Number of restaurants for which the entity is contingently liable on the lease</t>
  </si>
  <si>
    <t>Earnings Per Share (Details) - USD ($) $ / shares in Units, $ in Thousands</t>
  </si>
  <si>
    <t>Earnings per share</t>
  </si>
  <si>
    <t>Basic EPS:</t>
  </si>
  <si>
    <t>Weighted-average common shares outstanding (in shares)</t>
  </si>
  <si>
    <t>Basic EPS (in dollars per share)</t>
  </si>
  <si>
    <t>Diluted EPS:</t>
  </si>
  <si>
    <t>Dilutive effect of stock options and nonvested stock (in shares)</t>
  </si>
  <si>
    <t>Shares - diluted (in shares)</t>
  </si>
  <si>
    <t>Diluted EPS (in dollars per share)</t>
  </si>
  <si>
    <t>Nonvested stock</t>
  </si>
  <si>
    <t>Antidilutive securities</t>
  </si>
  <si>
    <t>Anti-dilutive securities (in shares)</t>
  </si>
  <si>
    <t>Fair Value Measurements (Details) $ in Thousands</t>
  </si>
  <si>
    <t>Fair value of financial instruments</t>
  </si>
  <si>
    <t>Transfer of asset levels within the fair value hierarchy</t>
  </si>
  <si>
    <t>Minimum number of investment funds in rabbi trust for deferred compensation plan | item</t>
  </si>
  <si>
    <t>Fair value measured on a recurring basis | Level 1</t>
  </si>
  <si>
    <t>Deferred compensation plan - assets</t>
  </si>
  <si>
    <t>Deferred compensation plan - liabilities</t>
  </si>
  <si>
    <t>Fair Value Measurements, Installment Loan (Details) - USD ($) $ in Thousands</t>
  </si>
  <si>
    <t>Carrying Amount</t>
  </si>
  <si>
    <t>Carrying amount and Fair value of financial instruments</t>
  </si>
  <si>
    <t>Installment loan</t>
  </si>
  <si>
    <t>Fair Value | Level 2</t>
  </si>
  <si>
    <t>Stock Repurchase Program (Details) - USD ($) $ in Thousands</t>
  </si>
  <si>
    <t>May 22, 2014</t>
  </si>
  <si>
    <t>Repurchase of common stock authorized by board of directors</t>
  </si>
  <si>
    <t>Amount remaining under authorized stock repurchase program</t>
  </si>
  <si>
    <t>Payments to repurchase common stock</t>
  </si>
  <si>
    <t>Number of shares repurchas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94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03161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8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508</v>
      </c>
      <c r="C3" s="7" t="n">
        <v>112944</v>
      </c>
    </row>
    <row r="4" spans="1:3">
      <c r="A4" s="4" t="s">
        <v>28</v>
      </c>
      <c r="B4" s="5" t="n">
        <v>29295</v>
      </c>
      <c r="C4" s="5" t="n">
        <v>56127</v>
      </c>
    </row>
    <row r="5" spans="1:3">
      <c r="A5" s="4" t="s">
        <v>29</v>
      </c>
      <c r="B5" s="5" t="n">
        <v>15439</v>
      </c>
      <c r="C5" s="5" t="n">
        <v>16088</v>
      </c>
    </row>
    <row r="6" spans="1:3">
      <c r="A6" s="4" t="s">
        <v>30</v>
      </c>
      <c r="C6" s="5" t="n">
        <v>954</v>
      </c>
    </row>
    <row r="7" spans="1:3">
      <c r="A7" s="4" t="s">
        <v>31</v>
      </c>
      <c r="B7" s="5" t="n">
        <v>11170</v>
      </c>
      <c r="C7" s="5" t="n">
        <v>12150</v>
      </c>
    </row>
    <row r="8" spans="1:3">
      <c r="A8" s="4" t="s">
        <v>32</v>
      </c>
      <c r="C8" s="5" t="n">
        <v>1996</v>
      </c>
    </row>
    <row r="9" spans="1:3">
      <c r="A9" s="4" t="s">
        <v>33</v>
      </c>
      <c r="B9" s="5" t="n">
        <v>172412</v>
      </c>
      <c r="C9" s="5" t="n">
        <v>200259</v>
      </c>
    </row>
    <row r="10" spans="1:3">
      <c r="A10" s="4" t="s">
        <v>34</v>
      </c>
      <c r="B10" s="5" t="n">
        <v>868668</v>
      </c>
      <c r="C10" s="5" t="n">
        <v>830054</v>
      </c>
    </row>
    <row r="11" spans="1:3">
      <c r="A11" s="4" t="s">
        <v>35</v>
      </c>
      <c r="B11" s="5" t="n">
        <v>121040</v>
      </c>
      <c r="C11" s="5" t="n">
        <v>116571</v>
      </c>
    </row>
    <row r="12" spans="1:3">
      <c r="A12" s="4" t="s">
        <v>36</v>
      </c>
      <c r="B12" s="5" t="n">
        <v>3161</v>
      </c>
      <c r="C12" s="5" t="n">
        <v>3622</v>
      </c>
    </row>
    <row r="13" spans="1:3">
      <c r="A13" s="4" t="s">
        <v>37</v>
      </c>
      <c r="B13" s="5" t="n">
        <v>34000</v>
      </c>
      <c r="C13" s="5" t="n">
        <v>29465</v>
      </c>
    </row>
    <row r="14" spans="1:3">
      <c r="A14" s="4" t="s">
        <v>38</v>
      </c>
      <c r="B14" s="5" t="n">
        <v>1199281</v>
      </c>
      <c r="C14" s="5" t="n">
        <v>1179971</v>
      </c>
    </row>
    <row r="15" spans="1:3">
      <c r="A15" s="3" t="s">
        <v>39</v>
      </c>
    </row>
    <row r="16" spans="1:3">
      <c r="A16" s="4" t="s">
        <v>40</v>
      </c>
      <c r="B16" s="5" t="n">
        <v>176</v>
      </c>
      <c r="C16" s="5" t="n">
        <v>167</v>
      </c>
    </row>
    <row r="17" spans="1:3">
      <c r="A17" s="4" t="s">
        <v>41</v>
      </c>
      <c r="B17" s="5" t="n">
        <v>52061</v>
      </c>
      <c r="C17" s="5" t="n">
        <v>50789</v>
      </c>
    </row>
    <row r="18" spans="1:3">
      <c r="A18" s="4" t="s">
        <v>42</v>
      </c>
      <c r="B18" s="5" t="n">
        <v>78779</v>
      </c>
      <c r="C18" s="5" t="n">
        <v>129558</v>
      </c>
    </row>
    <row r="19" spans="1:3">
      <c r="A19" s="4" t="s">
        <v>43</v>
      </c>
      <c r="B19" s="5" t="n">
        <v>29121</v>
      </c>
      <c r="C19" s="5" t="n">
        <v>26039</v>
      </c>
    </row>
    <row r="20" spans="1:3">
      <c r="A20" s="4" t="s">
        <v>44</v>
      </c>
      <c r="B20" s="5" t="n">
        <v>6300</v>
      </c>
    </row>
    <row r="21" spans="1:3">
      <c r="A21" s="4" t="s">
        <v>45</v>
      </c>
      <c r="B21" s="5" t="n">
        <v>20906</v>
      </c>
      <c r="C21" s="5" t="n">
        <v>19698</v>
      </c>
    </row>
    <row r="22" spans="1:3">
      <c r="A22" s="4" t="s">
        <v>46</v>
      </c>
      <c r="B22" s="5" t="n">
        <v>14915</v>
      </c>
      <c r="C22" s="5" t="n">
        <v>13418</v>
      </c>
    </row>
    <row r="23" spans="1:3">
      <c r="A23" s="4" t="s">
        <v>47</v>
      </c>
      <c r="B23" s="5" t="n">
        <v>43950</v>
      </c>
      <c r="C23" s="5" t="n">
        <v>39858</v>
      </c>
    </row>
    <row r="24" spans="1:3">
      <c r="A24" s="4" t="s">
        <v>48</v>
      </c>
      <c r="B24" s="5" t="n">
        <v>246208</v>
      </c>
      <c r="C24" s="5" t="n">
        <v>279527</v>
      </c>
    </row>
    <row r="25" spans="1:3">
      <c r="A25" s="4" t="s">
        <v>49</v>
      </c>
      <c r="B25" s="5" t="n">
        <v>52291</v>
      </c>
      <c r="C25" s="5" t="n">
        <v>52381</v>
      </c>
    </row>
    <row r="26" spans="1:3">
      <c r="A26" s="4" t="s">
        <v>50</v>
      </c>
      <c r="B26" s="5" t="n">
        <v>7976</v>
      </c>
      <c r="C26" s="5" t="n">
        <v>7491</v>
      </c>
    </row>
    <row r="27" spans="1:3">
      <c r="A27" s="4" t="s">
        <v>51</v>
      </c>
      <c r="B27" s="5" t="n">
        <v>38945</v>
      </c>
      <c r="C27" s="5" t="n">
        <v>36103</v>
      </c>
    </row>
    <row r="28" spans="1:3">
      <c r="A28" s="4" t="s">
        <v>52</v>
      </c>
      <c r="B28" s="5" t="n">
        <v>6520</v>
      </c>
      <c r="C28" s="5" t="n">
        <v>12268</v>
      </c>
    </row>
    <row r="29" spans="1:3">
      <c r="A29" s="4" t="s">
        <v>53</v>
      </c>
      <c r="B29" s="5" t="n">
        <v>37920</v>
      </c>
      <c r="C29" s="5" t="n">
        <v>33959</v>
      </c>
    </row>
    <row r="30" spans="1:3">
      <c r="A30" s="4" t="s">
        <v>54</v>
      </c>
      <c r="B30" s="5" t="n">
        <v>389860</v>
      </c>
      <c r="C30" s="5" t="n">
        <v>421729</v>
      </c>
    </row>
    <row r="31" spans="1:3">
      <c r="A31" s="3" t="s">
        <v>55</v>
      </c>
    </row>
    <row r="32" spans="1:3">
      <c r="A32" s="4" t="s">
        <v>56</v>
      </c>
      <c r="B32" s="4" t="s">
        <v>57</v>
      </c>
      <c r="C32" s="4" t="s">
        <v>57</v>
      </c>
    </row>
    <row r="33" spans="1:3">
      <c r="A33" s="4" t="s">
        <v>58</v>
      </c>
      <c r="B33" s="5" t="n">
        <v>71</v>
      </c>
      <c r="C33" s="5" t="n">
        <v>71</v>
      </c>
    </row>
    <row r="34" spans="1:3">
      <c r="A34" s="4" t="s">
        <v>59</v>
      </c>
      <c r="B34" s="5" t="n">
        <v>224725</v>
      </c>
      <c r="C34" s="5" t="n">
        <v>219626</v>
      </c>
    </row>
    <row r="35" spans="1:3">
      <c r="A35" s="4" t="s">
        <v>60</v>
      </c>
      <c r="B35" s="5" t="n">
        <v>572743</v>
      </c>
      <c r="C35" s="5" t="n">
        <v>530723</v>
      </c>
    </row>
    <row r="36" spans="1:3">
      <c r="A36" s="4" t="s">
        <v>61</v>
      </c>
      <c r="B36" s="5" t="n">
        <v>-151</v>
      </c>
      <c r="C36" s="5" t="n">
        <v>-194</v>
      </c>
    </row>
    <row r="37" spans="1:3">
      <c r="A37" s="4" t="s">
        <v>62</v>
      </c>
      <c r="B37" s="5" t="n">
        <v>797388</v>
      </c>
      <c r="C37" s="5" t="n">
        <v>750226</v>
      </c>
    </row>
    <row r="38" spans="1:3">
      <c r="A38" s="4" t="s">
        <v>63</v>
      </c>
      <c r="B38" s="5" t="n">
        <v>12033</v>
      </c>
      <c r="C38" s="5" t="n">
        <v>8016</v>
      </c>
    </row>
    <row r="39" spans="1:3">
      <c r="A39" s="4" t="s">
        <v>64</v>
      </c>
      <c r="B39" s="5" t="n">
        <v>809421</v>
      </c>
      <c r="C39" s="5" t="n">
        <v>758242</v>
      </c>
    </row>
    <row r="40" spans="1:3">
      <c r="A40" s="4" t="s">
        <v>65</v>
      </c>
      <c r="B40" s="7" t="n">
        <v>1199281</v>
      </c>
      <c r="C40" s="7" t="n">
        <v>1179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90</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94</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9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28"/>
    <col customWidth="1" max="3" min="3" width="28"/>
  </cols>
  <sheetData>
    <row r="1" spans="1:3">
      <c r="A1" s="1" t="s">
        <v>233</v>
      </c>
      <c r="B1" s="2" t="s">
        <v>234</v>
      </c>
      <c r="C1" s="2" t="s">
        <v>235</v>
      </c>
    </row>
    <row r="2" spans="1:3">
      <c r="A2" s="3" t="s">
        <v>236</v>
      </c>
    </row>
    <row r="3" spans="1:3">
      <c r="A3" s="4" t="s">
        <v>237</v>
      </c>
      <c r="B3" s="5" t="n">
        <v>49</v>
      </c>
      <c r="C3" s="5" t="n">
        <v>49</v>
      </c>
    </row>
    <row r="4" spans="1:3">
      <c r="A4" s="4" t="s">
        <v>238</v>
      </c>
      <c r="B4" s="5" t="n">
        <v>6</v>
      </c>
      <c r="C4" s="5" t="n">
        <v>5</v>
      </c>
    </row>
    <row r="5" spans="1:3">
      <c r="A5" s="4" t="s">
        <v>239</v>
      </c>
    </row>
    <row r="6" spans="1:3">
      <c r="A6" s="3" t="s">
        <v>236</v>
      </c>
    </row>
    <row r="7" spans="1:3">
      <c r="A7" s="4" t="s">
        <v>240</v>
      </c>
      <c r="B7" s="5" t="n">
        <v>448</v>
      </c>
      <c r="C7" s="5" t="n">
        <v>415</v>
      </c>
    </row>
    <row r="8" spans="1:3">
      <c r="A8" s="4" t="s">
        <v>241</v>
      </c>
    </row>
    <row r="9" spans="1:3">
      <c r="A9" s="3" t="s">
        <v>236</v>
      </c>
    </row>
    <row r="10" spans="1:3">
      <c r="A10" s="4" t="s">
        <v>240</v>
      </c>
      <c r="B10" s="5" t="n">
        <v>430</v>
      </c>
      <c r="C10" s="5" t="n">
        <v>399</v>
      </c>
    </row>
    <row r="11" spans="1:3">
      <c r="A11" s="4" t="s">
        <v>242</v>
      </c>
    </row>
    <row r="12" spans="1:3">
      <c r="A12" s="3" t="s">
        <v>236</v>
      </c>
    </row>
    <row r="13" spans="1:3">
      <c r="A13" s="4" t="s">
        <v>240</v>
      </c>
      <c r="B13" s="5" t="n">
        <v>18</v>
      </c>
      <c r="C13" s="5" t="n">
        <v>16</v>
      </c>
    </row>
    <row r="14" spans="1:3">
      <c r="A14" s="4" t="s">
        <v>243</v>
      </c>
    </row>
    <row r="15" spans="1:3">
      <c r="A15" s="3" t="s">
        <v>236</v>
      </c>
    </row>
    <row r="16" spans="1:3">
      <c r="A16" s="4" t="s">
        <v>240</v>
      </c>
      <c r="B16" s="5" t="n">
        <v>84</v>
      </c>
      <c r="C16" s="5" t="n">
        <v>84</v>
      </c>
    </row>
    <row r="17" spans="1:3">
      <c r="A17" s="4" t="s">
        <v>244</v>
      </c>
    </row>
    <row r="18" spans="1:3">
      <c r="A18" s="3" t="s">
        <v>236</v>
      </c>
    </row>
    <row r="19" spans="1:3">
      <c r="A19" s="4" t="s">
        <v>240</v>
      </c>
      <c r="B19" s="5" t="n">
        <v>24</v>
      </c>
      <c r="C19" s="5" t="n">
        <v>24</v>
      </c>
    </row>
    <row r="20" spans="1:3">
      <c r="A20" s="4" t="s">
        <v>245</v>
      </c>
    </row>
    <row r="21" spans="1:3">
      <c r="A21" s="3" t="s">
        <v>236</v>
      </c>
    </row>
    <row r="22" spans="1:3">
      <c r="A22" s="4" t="s">
        <v>246</v>
      </c>
      <c r="B22" s="4" t="s">
        <v>247</v>
      </c>
      <c r="C22" s="4" t="s">
        <v>247</v>
      </c>
    </row>
    <row r="23" spans="1:3">
      <c r="A23" s="4" t="s">
        <v>248</v>
      </c>
    </row>
    <row r="24" spans="1:3">
      <c r="A24" s="3" t="s">
        <v>236</v>
      </c>
    </row>
    <row r="25" spans="1:3">
      <c r="A25" s="4" t="s">
        <v>246</v>
      </c>
      <c r="B25" s="4" t="s">
        <v>249</v>
      </c>
      <c r="C25" s="4" t="s">
        <v>249</v>
      </c>
    </row>
    <row r="26" spans="1:3">
      <c r="A26" s="4" t="s">
        <v>250</v>
      </c>
    </row>
    <row r="27" spans="1:3">
      <c r="A27" s="3" t="s">
        <v>236</v>
      </c>
    </row>
    <row r="28" spans="1:3">
      <c r="A28" s="4" t="s">
        <v>240</v>
      </c>
      <c r="B28" s="5" t="n">
        <v>4</v>
      </c>
      <c r="C28" s="5" t="n">
        <v>4</v>
      </c>
    </row>
    <row r="29" spans="1:3">
      <c r="A29" s="4" t="s">
        <v>246</v>
      </c>
      <c r="B29" s="4" t="s">
        <v>251</v>
      </c>
      <c r="C29" s="4" t="s">
        <v>2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52</v>
      </c>
      <c r="B1" s="2" t="s">
        <v>80</v>
      </c>
      <c r="D1" s="2" t="s">
        <v>1</v>
      </c>
    </row>
    <row r="2" spans="1:5">
      <c r="B2" s="2" t="s">
        <v>2</v>
      </c>
      <c r="C2" s="2" t="s">
        <v>81</v>
      </c>
      <c r="D2" s="2" t="s">
        <v>2</v>
      </c>
      <c r="E2" s="2" t="s">
        <v>81</v>
      </c>
    </row>
    <row r="3" spans="1:5">
      <c r="A3" s="3" t="s">
        <v>253</v>
      </c>
    </row>
    <row r="4" spans="1:5">
      <c r="A4" s="4" t="s">
        <v>157</v>
      </c>
      <c r="B4" s="7" t="n">
        <v>6147</v>
      </c>
      <c r="C4" s="7" t="n">
        <v>5915</v>
      </c>
      <c r="D4" s="7" t="n">
        <v>12365</v>
      </c>
      <c r="E4" s="7" t="n">
        <v>11703</v>
      </c>
    </row>
    <row r="5" spans="1:5">
      <c r="A5" s="4" t="s">
        <v>254</v>
      </c>
    </row>
    <row r="6" spans="1:5">
      <c r="A6" s="3" t="s">
        <v>253</v>
      </c>
    </row>
    <row r="7" spans="1:5">
      <c r="A7" s="4" t="s">
        <v>157</v>
      </c>
      <c r="B7" s="5" t="n">
        <v>1739</v>
      </c>
      <c r="C7" s="5" t="n">
        <v>1507</v>
      </c>
      <c r="D7" s="5" t="n">
        <v>3433</v>
      </c>
      <c r="E7" s="5" t="n">
        <v>2906</v>
      </c>
    </row>
    <row r="8" spans="1:5">
      <c r="A8" s="4" t="s">
        <v>255</v>
      </c>
    </row>
    <row r="9" spans="1:5">
      <c r="A9" s="3" t="s">
        <v>253</v>
      </c>
    </row>
    <row r="10" spans="1:5">
      <c r="A10" s="4" t="s">
        <v>157</v>
      </c>
      <c r="B10" s="7" t="n">
        <v>4408</v>
      </c>
      <c r="C10" s="7" t="n">
        <v>4408</v>
      </c>
      <c r="D10" s="7" t="n">
        <v>8932</v>
      </c>
      <c r="E10" s="7" t="n">
        <v>87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s>
  <sheetData>
    <row r="1" spans="1:5">
      <c r="A1" s="1" t="s">
        <v>256</v>
      </c>
      <c r="B1" s="2" t="s">
        <v>80</v>
      </c>
      <c r="C1" s="2" t="s">
        <v>1</v>
      </c>
      <c r="E1" s="2" t="s">
        <v>257</v>
      </c>
    </row>
    <row r="2" spans="1:5">
      <c r="B2" s="2" t="s">
        <v>81</v>
      </c>
      <c r="C2" s="2" t="s">
        <v>2</v>
      </c>
      <c r="D2" s="2" t="s">
        <v>81</v>
      </c>
      <c r="E2" s="2" t="s">
        <v>25</v>
      </c>
    </row>
    <row r="3" spans="1:5">
      <c r="A3" s="4" t="s">
        <v>258</v>
      </c>
    </row>
    <row r="4" spans="1:5">
      <c r="A4" s="3" t="s">
        <v>259</v>
      </c>
    </row>
    <row r="5" spans="1:5">
      <c r="A5" s="4" t="s">
        <v>260</v>
      </c>
      <c r="B5" s="7" t="n">
        <v>0</v>
      </c>
      <c r="C5" s="10" t="n">
        <v>-0.1</v>
      </c>
      <c r="D5" s="7" t="n">
        <v>0</v>
      </c>
      <c r="E5" s="7" t="n">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37"/>
    <col customWidth="1" max="6" min="6" width="21"/>
    <col customWidth="1" max="7" min="7" width="34"/>
    <col customWidth="1" max="8" min="8" width="18"/>
    <col customWidth="1" max="9" min="9" width="30"/>
    <col customWidth="1" max="10" min="10" width="41"/>
  </cols>
  <sheetData>
    <row r="1" spans="1:10">
      <c r="A1" s="1" t="s">
        <v>261</v>
      </c>
      <c r="B1" s="2" t="s">
        <v>262</v>
      </c>
      <c r="C1" s="2" t="s">
        <v>263</v>
      </c>
      <c r="D1" s="2" t="s">
        <v>264</v>
      </c>
      <c r="E1" s="2" t="s">
        <v>265</v>
      </c>
      <c r="F1" s="2" t="s">
        <v>266</v>
      </c>
      <c r="G1" s="2" t="s">
        <v>267</v>
      </c>
      <c r="H1" s="2" t="s">
        <v>268</v>
      </c>
      <c r="I1" s="2" t="s">
        <v>269</v>
      </c>
      <c r="J1" s="2" t="s">
        <v>270</v>
      </c>
    </row>
    <row r="2" spans="1:10">
      <c r="A2" s="4" t="s">
        <v>271</v>
      </c>
    </row>
    <row r="3" spans="1:10">
      <c r="A3" s="3" t="s">
        <v>142</v>
      </c>
    </row>
    <row r="4" spans="1:10">
      <c r="A4" s="4" t="s">
        <v>272</v>
      </c>
      <c r="G4" s="5" t="n">
        <v>2</v>
      </c>
      <c r="H4" s="5" t="n">
        <v>2</v>
      </c>
      <c r="J4" s="5" t="n">
        <v>2</v>
      </c>
    </row>
    <row r="5" spans="1:10">
      <c r="A5" s="4" t="s">
        <v>273</v>
      </c>
      <c r="E5" s="5" t="n">
        <v>1</v>
      </c>
      <c r="J5" s="5" t="n">
        <v>1</v>
      </c>
    </row>
    <row r="6" spans="1:10">
      <c r="A6" s="3" t="s">
        <v>274</v>
      </c>
    </row>
    <row r="7" spans="1:10">
      <c r="A7" s="4" t="s">
        <v>275</v>
      </c>
      <c r="B7" s="5" t="n">
        <v>-188237</v>
      </c>
    </row>
    <row r="8" spans="1:10">
      <c r="A8" s="3" t="s">
        <v>276</v>
      </c>
    </row>
    <row r="9" spans="1:10">
      <c r="A9" s="4" t="s">
        <v>277</v>
      </c>
      <c r="C9" s="9" t="n">
        <v>39.88</v>
      </c>
      <c r="D9" s="9" t="n">
        <v>34.11</v>
      </c>
    </row>
    <row r="10" spans="1:10">
      <c r="A10" s="3" t="s">
        <v>278</v>
      </c>
    </row>
    <row r="11" spans="1:10">
      <c r="A11" s="4" t="s">
        <v>279</v>
      </c>
      <c r="E11" s="7" t="n">
        <v>2100</v>
      </c>
      <c r="J11" s="7" t="n">
        <v>2100</v>
      </c>
    </row>
    <row r="12" spans="1:10">
      <c r="A12" s="4" t="s">
        <v>280</v>
      </c>
      <c r="E12" s="4" t="s">
        <v>281</v>
      </c>
    </row>
    <row r="13" spans="1:10">
      <c r="A13" s="3" t="s">
        <v>282</v>
      </c>
    </row>
    <row r="14" spans="1:10">
      <c r="A14" s="4" t="s">
        <v>283</v>
      </c>
      <c r="I14" s="4" t="s">
        <v>284</v>
      </c>
    </row>
    <row r="15" spans="1:10">
      <c r="A15" s="4" t="s">
        <v>285</v>
      </c>
      <c r="E15" s="7" t="n">
        <v>800</v>
      </c>
    </row>
    <row r="16" spans="1:10">
      <c r="A16" s="4" t="s">
        <v>286</v>
      </c>
      <c r="C16" s="7" t="n">
        <v>4600</v>
      </c>
      <c r="D16" s="7" t="n">
        <v>3900</v>
      </c>
    </row>
    <row r="17" spans="1:10">
      <c r="A17" s="4" t="s">
        <v>287</v>
      </c>
    </row>
    <row r="18" spans="1:10">
      <c r="A18" s="3" t="s">
        <v>142</v>
      </c>
    </row>
    <row r="19" spans="1:10">
      <c r="A19" s="4" t="s">
        <v>288</v>
      </c>
      <c r="E19" s="5" t="n">
        <v>1</v>
      </c>
      <c r="J19" s="5" t="n">
        <v>1</v>
      </c>
    </row>
    <row r="20" spans="1:10">
      <c r="A20" s="3" t="s">
        <v>274</v>
      </c>
    </row>
    <row r="21" spans="1:10">
      <c r="A21" s="4" t="s">
        <v>289</v>
      </c>
      <c r="E21" s="5" t="n">
        <v>919463</v>
      </c>
    </row>
    <row r="22" spans="1:10">
      <c r="A22" s="4" t="s">
        <v>290</v>
      </c>
      <c r="E22" s="5" t="n">
        <v>239416</v>
      </c>
    </row>
    <row r="23" spans="1:10">
      <c r="A23" s="4" t="s">
        <v>291</v>
      </c>
      <c r="E23" s="5" t="n">
        <v>-27870</v>
      </c>
    </row>
    <row r="24" spans="1:10">
      <c r="A24" s="4" t="s">
        <v>275</v>
      </c>
      <c r="E24" s="5" t="n">
        <v>-316078</v>
      </c>
    </row>
    <row r="25" spans="1:10">
      <c r="A25" s="4" t="s">
        <v>292</v>
      </c>
      <c r="E25" s="5" t="n">
        <v>814931</v>
      </c>
      <c r="G25" s="5" t="n">
        <v>919463</v>
      </c>
      <c r="I25" s="5" t="n">
        <v>919463</v>
      </c>
      <c r="J25" s="5" t="n">
        <v>814931</v>
      </c>
    </row>
    <row r="26" spans="1:10">
      <c r="A26" s="3" t="s">
        <v>276</v>
      </c>
    </row>
    <row r="27" spans="1:10">
      <c r="A27" s="4" t="s">
        <v>293</v>
      </c>
      <c r="E27" s="9" t="n">
        <v>37.06</v>
      </c>
    </row>
    <row r="28" spans="1:10">
      <c r="A28" s="4" t="s">
        <v>277</v>
      </c>
      <c r="E28" s="11" t="n">
        <v>46.17</v>
      </c>
    </row>
    <row r="29" spans="1:10">
      <c r="A29" s="4" t="s">
        <v>294</v>
      </c>
      <c r="E29" s="11" t="n">
        <v>37.47</v>
      </c>
    </row>
    <row r="30" spans="1:10">
      <c r="A30" s="4" t="s">
        <v>295</v>
      </c>
      <c r="E30" s="11" t="n">
        <v>37.48</v>
      </c>
    </row>
    <row r="31" spans="1:10">
      <c r="A31" s="4" t="s">
        <v>296</v>
      </c>
      <c r="E31" s="9" t="n">
        <v>39.55</v>
      </c>
      <c r="G31" s="9" t="n">
        <v>37.06</v>
      </c>
      <c r="I31" s="9" t="n">
        <v>37.06</v>
      </c>
      <c r="J31" s="9" t="n">
        <v>39.55</v>
      </c>
    </row>
    <row r="32" spans="1:10">
      <c r="A32" s="3" t="s">
        <v>297</v>
      </c>
    </row>
    <row r="33" spans="1:10">
      <c r="A33" s="4" t="s">
        <v>298</v>
      </c>
      <c r="E33" s="4" t="s">
        <v>299</v>
      </c>
    </row>
    <row r="34" spans="1:10">
      <c r="A34" s="3" t="s">
        <v>300</v>
      </c>
    </row>
    <row r="35" spans="1:10">
      <c r="A35" s="4" t="s">
        <v>301</v>
      </c>
      <c r="E35" s="7" t="n">
        <v>41588</v>
      </c>
      <c r="J35" s="7" t="n">
        <v>41588</v>
      </c>
    </row>
    <row r="36" spans="1:10">
      <c r="A36" s="4" t="s">
        <v>302</v>
      </c>
      <c r="E36" s="5" t="n">
        <v>14600</v>
      </c>
      <c r="F36" s="7" t="n">
        <v>13000</v>
      </c>
    </row>
    <row r="37" spans="1:10">
      <c r="A37" s="3" t="s">
        <v>278</v>
      </c>
    </row>
    <row r="38" spans="1:10">
      <c r="A38" s="4" t="s">
        <v>279</v>
      </c>
      <c r="E38" s="7" t="n">
        <v>17900</v>
      </c>
      <c r="J38" s="7" t="n">
        <v>17900</v>
      </c>
    </row>
    <row r="39" spans="1:10">
      <c r="A39" s="4" t="s">
        <v>280</v>
      </c>
      <c r="E39" s="4" t="s">
        <v>299</v>
      </c>
    </row>
    <row r="40" spans="1:10">
      <c r="A40" s="3" t="s">
        <v>282</v>
      </c>
    </row>
    <row r="41" spans="1:10">
      <c r="A41" s="4" t="s">
        <v>285</v>
      </c>
      <c r="E41" s="7" t="n">
        <v>1000</v>
      </c>
    </row>
    <row r="42" spans="1:10">
      <c r="A42" s="4" t="s">
        <v>303</v>
      </c>
      <c r="F42" s="7" t="n">
        <v>900</v>
      </c>
    </row>
    <row r="43" spans="1:10">
      <c r="A43" s="4" t="s">
        <v>304</v>
      </c>
    </row>
    <row r="44" spans="1:10">
      <c r="A44" s="3" t="s">
        <v>282</v>
      </c>
    </row>
    <row r="45" spans="1:10">
      <c r="A45" s="4" t="s">
        <v>283</v>
      </c>
      <c r="E45" s="4" t="s">
        <v>284</v>
      </c>
    </row>
    <row r="46" spans="1:10">
      <c r="A46" s="4" t="s">
        <v>305</v>
      </c>
    </row>
    <row r="47" spans="1:10">
      <c r="A47" s="3" t="s">
        <v>282</v>
      </c>
    </row>
    <row r="48" spans="1:10">
      <c r="A48" s="4" t="s">
        <v>283</v>
      </c>
      <c r="E48" s="4" t="s">
        <v>3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52</v>
      </c>
      <c r="C3" s="7" t="n">
        <v>33</v>
      </c>
    </row>
    <row r="4" spans="1:3">
      <c r="A4" s="4" t="s">
        <v>69</v>
      </c>
      <c r="B4" s="5" t="n">
        <v>493506</v>
      </c>
      <c r="C4" s="5" t="n">
        <v>457102</v>
      </c>
    </row>
    <row r="5" spans="1:3">
      <c r="A5" s="4" t="s">
        <v>70</v>
      </c>
      <c r="B5" s="7" t="n">
        <v>12214</v>
      </c>
      <c r="C5" s="7" t="n">
        <v>11753</v>
      </c>
    </row>
    <row r="6" spans="1:3">
      <c r="A6" s="4" t="s">
        <v>71</v>
      </c>
      <c r="B6" s="8" t="n">
        <v>0.001</v>
      </c>
      <c r="C6" s="8" t="n">
        <v>0.001</v>
      </c>
    </row>
    <row r="7" spans="1:3">
      <c r="A7" s="4" t="s">
        <v>72</v>
      </c>
      <c r="B7" s="5" t="n">
        <v>1000000</v>
      </c>
      <c r="C7" s="5" t="n">
        <v>1000000</v>
      </c>
    </row>
    <row r="8" spans="1:3">
      <c r="A8" s="4" t="s">
        <v>73</v>
      </c>
      <c r="B8" s="5" t="n">
        <v>0</v>
      </c>
      <c r="C8" s="5" t="n">
        <v>0</v>
      </c>
    </row>
    <row r="9" spans="1:3">
      <c r="A9" s="4" t="s">
        <v>74</v>
      </c>
      <c r="B9" s="5" t="n">
        <v>0</v>
      </c>
      <c r="C9" s="5" t="n">
        <v>0</v>
      </c>
    </row>
    <row r="10" spans="1:3">
      <c r="A10" s="4" t="s">
        <v>75</v>
      </c>
      <c r="B10" s="8" t="n">
        <v>0.001</v>
      </c>
      <c r="C10" s="8" t="n">
        <v>0.001</v>
      </c>
    </row>
    <row r="11" spans="1:3">
      <c r="A11" s="4" t="s">
        <v>76</v>
      </c>
      <c r="B11" s="5" t="n">
        <v>100000000</v>
      </c>
      <c r="C11" s="5" t="n">
        <v>100000000</v>
      </c>
    </row>
    <row r="12" spans="1:3">
      <c r="A12" s="4" t="s">
        <v>77</v>
      </c>
      <c r="B12" s="5" t="n">
        <v>71027174</v>
      </c>
      <c r="C12" s="5" t="n">
        <v>70619737</v>
      </c>
    </row>
    <row r="13" spans="1:3">
      <c r="A13" s="4" t="s">
        <v>78</v>
      </c>
      <c r="B13" s="5" t="n">
        <v>71027174</v>
      </c>
      <c r="C13" s="5" t="n">
        <v>70619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07</v>
      </c>
      <c r="B1" s="2" t="s">
        <v>1</v>
      </c>
    </row>
    <row r="2" spans="1:3">
      <c r="B2" s="2" t="s">
        <v>2</v>
      </c>
      <c r="C2" s="2" t="s">
        <v>81</v>
      </c>
    </row>
    <row r="3" spans="1:3">
      <c r="A3" s="3" t="s">
        <v>300</v>
      </c>
    </row>
    <row r="4" spans="1:3">
      <c r="A4" s="4" t="s">
        <v>175</v>
      </c>
      <c r="B4" s="7" t="n">
        <v>1291</v>
      </c>
      <c r="C4" s="7" t="n">
        <v>1866</v>
      </c>
    </row>
    <row r="5" spans="1:3">
      <c r="A5" s="4" t="s">
        <v>308</v>
      </c>
    </row>
    <row r="6" spans="1:3">
      <c r="A6" s="3" t="s">
        <v>309</v>
      </c>
    </row>
    <row r="7" spans="1:3">
      <c r="A7" s="4" t="s">
        <v>310</v>
      </c>
      <c r="B7" s="5" t="n">
        <v>118073</v>
      </c>
    </row>
    <row r="8" spans="1:3">
      <c r="A8" s="4" t="s">
        <v>311</v>
      </c>
      <c r="B8" s="5" t="n">
        <v>-2650</v>
      </c>
    </row>
    <row r="9" spans="1:3">
      <c r="A9" s="4" t="s">
        <v>312</v>
      </c>
      <c r="B9" s="5" t="n">
        <v>-92857</v>
      </c>
    </row>
    <row r="10" spans="1:3">
      <c r="A10" s="4" t="s">
        <v>313</v>
      </c>
      <c r="B10" s="5" t="n">
        <v>22566</v>
      </c>
    </row>
    <row r="11" spans="1:3">
      <c r="A11" s="4" t="s">
        <v>314</v>
      </c>
      <c r="B11" s="5" t="n">
        <v>22566</v>
      </c>
    </row>
    <row r="12" spans="1:3">
      <c r="A12" s="4" t="s">
        <v>315</v>
      </c>
      <c r="B12" s="5" t="n">
        <v>0</v>
      </c>
      <c r="C12" s="5" t="n">
        <v>0</v>
      </c>
    </row>
    <row r="13" spans="1:3">
      <c r="A13" s="3" t="s">
        <v>316</v>
      </c>
    </row>
    <row r="14" spans="1:3">
      <c r="A14" s="4" t="s">
        <v>317</v>
      </c>
      <c r="B14" s="9" t="n">
        <v>13.57</v>
      </c>
    </row>
    <row r="15" spans="1:3">
      <c r="A15" s="4" t="s">
        <v>318</v>
      </c>
      <c r="B15" s="11" t="n">
        <v>15.73</v>
      </c>
    </row>
    <row r="16" spans="1:3">
      <c r="A16" s="4" t="s">
        <v>319</v>
      </c>
      <c r="B16" s="11" t="n">
        <v>13.91</v>
      </c>
    </row>
    <row r="17" spans="1:3">
      <c r="A17" s="4" t="s">
        <v>320</v>
      </c>
      <c r="B17" s="11" t="n">
        <v>11.91</v>
      </c>
    </row>
    <row r="18" spans="1:3">
      <c r="A18" s="4" t="s">
        <v>321</v>
      </c>
      <c r="B18" s="9" t="n">
        <v>11.91</v>
      </c>
    </row>
    <row r="19" spans="1:3">
      <c r="A19" s="3" t="s">
        <v>298</v>
      </c>
    </row>
    <row r="20" spans="1:3">
      <c r="A20" s="4" t="s">
        <v>322</v>
      </c>
      <c r="B20" s="4" t="s">
        <v>323</v>
      </c>
    </row>
    <row r="21" spans="1:3">
      <c r="A21" s="4" t="s">
        <v>324</v>
      </c>
      <c r="B21" s="4" t="s">
        <v>323</v>
      </c>
    </row>
    <row r="22" spans="1:3">
      <c r="A22" s="3" t="s">
        <v>300</v>
      </c>
    </row>
    <row r="23" spans="1:3">
      <c r="A23" s="4" t="s">
        <v>325</v>
      </c>
      <c r="B23" s="7" t="n">
        <v>882</v>
      </c>
    </row>
    <row r="24" spans="1:3">
      <c r="A24" s="4" t="s">
        <v>326</v>
      </c>
      <c r="B24" s="5" t="n">
        <v>882</v>
      </c>
    </row>
    <row r="25" spans="1:3">
      <c r="A25" s="4" t="s">
        <v>327</v>
      </c>
      <c r="B25" s="5" t="n">
        <v>3100</v>
      </c>
      <c r="C25" s="7" t="n">
        <v>4600</v>
      </c>
    </row>
    <row r="26" spans="1:3">
      <c r="A26" s="4" t="s">
        <v>175</v>
      </c>
      <c r="B26" s="5" t="n">
        <v>1300</v>
      </c>
      <c r="C26" s="5" t="n">
        <v>1900</v>
      </c>
    </row>
    <row r="27" spans="1:3">
      <c r="A27" s="4" t="s">
        <v>328</v>
      </c>
      <c r="B27" s="7" t="n">
        <v>800</v>
      </c>
    </row>
    <row r="28" spans="1:3">
      <c r="A28" s="4" t="s">
        <v>329</v>
      </c>
      <c r="C28" s="7" t="n">
        <v>1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330</v>
      </c>
      <c r="B1" s="2" t="s">
        <v>1</v>
      </c>
      <c r="C1" s="2" t="s">
        <v>257</v>
      </c>
    </row>
    <row r="2" spans="1:3">
      <c r="B2" s="2" t="s">
        <v>331</v>
      </c>
      <c r="C2" s="2" t="s">
        <v>332</v>
      </c>
    </row>
    <row r="3" spans="1:3">
      <c r="A3" s="3" t="s">
        <v>333</v>
      </c>
    </row>
    <row r="4" spans="1:3">
      <c r="A4" s="4" t="s">
        <v>334</v>
      </c>
      <c r="B4" s="7" t="n">
        <v>52467</v>
      </c>
      <c r="C4" s="7" t="n">
        <v>52548</v>
      </c>
    </row>
    <row r="5" spans="1:3">
      <c r="A5" s="4" t="s">
        <v>335</v>
      </c>
      <c r="B5" s="5" t="n">
        <v>176</v>
      </c>
      <c r="C5" s="5" t="n">
        <v>167</v>
      </c>
    </row>
    <row r="6" spans="1:3">
      <c r="A6" s="4" t="s">
        <v>336</v>
      </c>
      <c r="B6" s="5" t="n">
        <v>52291</v>
      </c>
      <c r="C6" s="7" t="n">
        <v>52381</v>
      </c>
    </row>
    <row r="7" spans="1:3">
      <c r="A7" s="4" t="s">
        <v>337</v>
      </c>
      <c r="C7" s="5" t="n">
        <v>1</v>
      </c>
    </row>
    <row r="8" spans="1:3">
      <c r="A8" s="4" t="s">
        <v>338</v>
      </c>
    </row>
    <row r="9" spans="1:3">
      <c r="A9" s="3" t="s">
        <v>333</v>
      </c>
    </row>
    <row r="10" spans="1:3">
      <c r="A10" s="4" t="s">
        <v>334</v>
      </c>
      <c r="B10" s="7" t="n">
        <v>472</v>
      </c>
      <c r="C10" s="7" t="n">
        <v>550</v>
      </c>
    </row>
    <row r="11" spans="1:3">
      <c r="A11" s="4" t="s">
        <v>339</v>
      </c>
      <c r="B11" s="4" t="s">
        <v>340</v>
      </c>
      <c r="C11" s="4" t="s">
        <v>340</v>
      </c>
    </row>
    <row r="12" spans="1:3">
      <c r="A12" s="4" t="s">
        <v>341</v>
      </c>
    </row>
    <row r="13" spans="1:3">
      <c r="A13" s="3" t="s">
        <v>333</v>
      </c>
    </row>
    <row r="14" spans="1:3">
      <c r="A14" s="4" t="s">
        <v>334</v>
      </c>
      <c r="B14" s="7" t="n">
        <v>1995</v>
      </c>
      <c r="C14" s="7" t="n">
        <v>1998</v>
      </c>
    </row>
    <row r="15" spans="1:3">
      <c r="A15" s="4" t="s">
        <v>342</v>
      </c>
    </row>
    <row r="16" spans="1:3">
      <c r="A16" s="3" t="s">
        <v>333</v>
      </c>
    </row>
    <row r="17" spans="1:3">
      <c r="A17" s="4" t="s">
        <v>334</v>
      </c>
      <c r="B17" s="5" t="n">
        <v>50000</v>
      </c>
      <c r="C17" s="7" t="n">
        <v>50000</v>
      </c>
    </row>
    <row r="18" spans="1:3">
      <c r="A18" s="4" t="s">
        <v>343</v>
      </c>
      <c r="B18" s="5" t="n">
        <v>200000</v>
      </c>
    </row>
    <row r="19" spans="1:3">
      <c r="A19" s="4" t="s">
        <v>344</v>
      </c>
      <c r="B19" s="5" t="n">
        <v>200000</v>
      </c>
    </row>
    <row r="20" spans="1:3">
      <c r="A20" s="4" t="s">
        <v>345</v>
      </c>
      <c r="B20" s="7" t="n">
        <v>400000</v>
      </c>
    </row>
    <row r="21" spans="1:3">
      <c r="A21" s="4" t="s">
        <v>346</v>
      </c>
      <c r="B21" s="4" t="s">
        <v>347</v>
      </c>
      <c r="C21" s="4" t="s">
        <v>348</v>
      </c>
    </row>
    <row r="22" spans="1:3">
      <c r="A22" s="4" t="s">
        <v>349</v>
      </c>
      <c r="B22" s="7" t="n">
        <v>50000</v>
      </c>
    </row>
    <row r="23" spans="1:3">
      <c r="A23" s="4" t="s">
        <v>350</v>
      </c>
      <c r="B23" s="5" t="n">
        <v>142900</v>
      </c>
    </row>
    <row r="24" spans="1:3">
      <c r="A24" s="4" t="s">
        <v>351</v>
      </c>
      <c r="B24" s="7" t="n">
        <v>7100</v>
      </c>
    </row>
    <row r="25" spans="1:3">
      <c r="A25" s="4" t="s">
        <v>352</v>
      </c>
      <c r="B25" s="4" t="s">
        <v>353</v>
      </c>
    </row>
    <row r="26" spans="1:3">
      <c r="A26" s="4" t="s">
        <v>354</v>
      </c>
    </row>
    <row r="27" spans="1:3">
      <c r="A27" s="3" t="s">
        <v>333</v>
      </c>
    </row>
    <row r="28" spans="1:3">
      <c r="A28" s="4" t="s">
        <v>355</v>
      </c>
      <c r="B28" s="4" t="s">
        <v>356</v>
      </c>
    </row>
    <row r="29" spans="1:3">
      <c r="A29" s="4" t="s">
        <v>357</v>
      </c>
      <c r="B29" s="5" t="n">
        <v>2</v>
      </c>
    </row>
    <row r="30" spans="1:3">
      <c r="A30" s="4" t="s">
        <v>358</v>
      </c>
    </row>
    <row r="31" spans="1:3">
      <c r="A31" s="3" t="s">
        <v>333</v>
      </c>
    </row>
    <row r="32" spans="1:3">
      <c r="A32" s="4" t="s">
        <v>355</v>
      </c>
      <c r="B32" s="4" t="s">
        <v>359</v>
      </c>
    </row>
    <row r="33" spans="1:3">
      <c r="A33" s="4" t="s">
        <v>360</v>
      </c>
      <c r="B33" s="5" t="n">
        <v>3</v>
      </c>
    </row>
    <row r="34" spans="1:3">
      <c r="A34" s="4" t="s">
        <v>361</v>
      </c>
    </row>
    <row r="35" spans="1:3">
      <c r="A35" s="3" t="s">
        <v>333</v>
      </c>
    </row>
    <row r="36" spans="1:3">
      <c r="A36" s="4" t="s">
        <v>362</v>
      </c>
      <c r="B36" s="4" t="s">
        <v>363</v>
      </c>
    </row>
    <row r="37" spans="1:3">
      <c r="A37" s="4" t="s">
        <v>364</v>
      </c>
    </row>
    <row r="38" spans="1:3">
      <c r="A38" s="3" t="s">
        <v>333</v>
      </c>
    </row>
    <row r="39" spans="1:3">
      <c r="A39" s="4" t="s">
        <v>362</v>
      </c>
      <c r="B39" s="4" t="s">
        <v>365</v>
      </c>
    </row>
    <row r="40" spans="1:3">
      <c r="A40" s="4" t="s">
        <v>366</v>
      </c>
    </row>
    <row r="41" spans="1:3">
      <c r="A41" s="3" t="s">
        <v>333</v>
      </c>
    </row>
    <row r="42" spans="1:3">
      <c r="A42" s="4" t="s">
        <v>362</v>
      </c>
      <c r="B42" s="4" t="s">
        <v>367</v>
      </c>
    </row>
    <row r="43" spans="1:3">
      <c r="A43" s="4" t="s">
        <v>368</v>
      </c>
    </row>
    <row r="44" spans="1:3">
      <c r="A44" s="3" t="s">
        <v>333</v>
      </c>
    </row>
    <row r="45" spans="1:3">
      <c r="A45" s="4" t="s">
        <v>362</v>
      </c>
      <c r="B45"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80</v>
      </c>
      <c r="D1" s="2" t="s">
        <v>1</v>
      </c>
    </row>
    <row r="2" spans="1:5">
      <c r="B2" s="2" t="s">
        <v>2</v>
      </c>
      <c r="C2" s="2" t="s">
        <v>81</v>
      </c>
      <c r="D2" s="2" t="s">
        <v>2</v>
      </c>
      <c r="E2" s="2" t="s">
        <v>81</v>
      </c>
    </row>
    <row r="3" spans="1:5">
      <c r="A3" s="3" t="s">
        <v>371</v>
      </c>
    </row>
    <row r="4" spans="1:5">
      <c r="A4" s="4" t="s">
        <v>372</v>
      </c>
      <c r="B4" s="4" t="s">
        <v>373</v>
      </c>
      <c r="C4" s="4" t="s">
        <v>373</v>
      </c>
      <c r="D4" s="4" t="s">
        <v>373</v>
      </c>
      <c r="E4" s="4" t="s">
        <v>373</v>
      </c>
    </row>
    <row r="5" spans="1:5">
      <c r="A5" s="4" t="s">
        <v>374</v>
      </c>
      <c r="B5" s="4" t="s">
        <v>375</v>
      </c>
      <c r="C5" s="4" t="s">
        <v>376</v>
      </c>
      <c r="D5" s="4" t="s">
        <v>375</v>
      </c>
      <c r="E5" s="4" t="s">
        <v>376</v>
      </c>
    </row>
    <row r="6" spans="1:5">
      <c r="A6" s="4" t="s">
        <v>377</v>
      </c>
      <c r="B6" s="4" t="s">
        <v>378</v>
      </c>
      <c r="C6" s="4" t="s">
        <v>379</v>
      </c>
      <c r="D6" s="4" t="s">
        <v>380</v>
      </c>
      <c r="E6" s="4" t="s">
        <v>381</v>
      </c>
    </row>
    <row r="7" spans="1:5">
      <c r="A7" s="4" t="s">
        <v>382</v>
      </c>
      <c r="B7" s="4" t="s">
        <v>383</v>
      </c>
      <c r="C7" s="4" t="s">
        <v>384</v>
      </c>
      <c r="D7" s="4" t="s">
        <v>383</v>
      </c>
      <c r="E7" s="4" t="s">
        <v>383</v>
      </c>
    </row>
    <row r="8" spans="1:5">
      <c r="A8" s="4" t="s">
        <v>385</v>
      </c>
      <c r="B8" s="4" t="s">
        <v>386</v>
      </c>
      <c r="D8" s="4" t="s">
        <v>387</v>
      </c>
    </row>
    <row r="9" spans="1:5">
      <c r="A9" s="4" t="s">
        <v>388</v>
      </c>
      <c r="B9" s="4" t="s">
        <v>389</v>
      </c>
      <c r="C9" s="4" t="s">
        <v>384</v>
      </c>
      <c r="D9" s="4" t="s">
        <v>389</v>
      </c>
      <c r="E9" s="4" t="s">
        <v>384</v>
      </c>
    </row>
    <row r="10" spans="1:5">
      <c r="A10" s="4" t="s">
        <v>390</v>
      </c>
      <c r="B10" s="4" t="s">
        <v>391</v>
      </c>
      <c r="D10" s="4" t="s">
        <v>359</v>
      </c>
      <c r="E10" s="4" t="s">
        <v>392</v>
      </c>
    </row>
    <row r="11" spans="1:5">
      <c r="A11" s="4" t="s">
        <v>393</v>
      </c>
      <c r="B11" s="4" t="s">
        <v>394</v>
      </c>
      <c r="C11" s="4" t="s">
        <v>395</v>
      </c>
      <c r="D11" s="4" t="s">
        <v>396</v>
      </c>
      <c r="E11" s="4" t="s">
        <v>3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98</v>
      </c>
      <c r="B1" s="2" t="s">
        <v>80</v>
      </c>
      <c r="D1" s="2" t="s">
        <v>1</v>
      </c>
    </row>
    <row r="2" spans="1:5">
      <c r="B2" s="2" t="s">
        <v>2</v>
      </c>
      <c r="C2" s="2" t="s">
        <v>81</v>
      </c>
      <c r="D2" s="2" t="s">
        <v>2</v>
      </c>
      <c r="E2" s="2" t="s">
        <v>81</v>
      </c>
    </row>
    <row r="3" spans="1:5">
      <c r="A3" s="3" t="s">
        <v>259</v>
      </c>
    </row>
    <row r="4" spans="1:5">
      <c r="A4" s="4" t="s">
        <v>399</v>
      </c>
      <c r="B4" s="7" t="n">
        <v>-15126</v>
      </c>
      <c r="C4" s="7" t="n">
        <v>-15087</v>
      </c>
      <c r="D4" s="7" t="n">
        <v>-28113</v>
      </c>
      <c r="E4" s="7" t="n">
        <v>-30944</v>
      </c>
    </row>
    <row r="5" spans="1:5">
      <c r="A5" s="4" t="s">
        <v>400</v>
      </c>
      <c r="B5" s="4" t="s">
        <v>401</v>
      </c>
      <c r="D5" s="4" t="s">
        <v>402</v>
      </c>
    </row>
    <row r="6" spans="1:5">
      <c r="A6" s="4" t="s">
        <v>258</v>
      </c>
    </row>
    <row r="7" spans="1:5">
      <c r="A7" s="3" t="s">
        <v>259</v>
      </c>
    </row>
    <row r="8" spans="1:5">
      <c r="A8" s="4" t="s">
        <v>399</v>
      </c>
      <c r="B8" s="7" t="n">
        <v>1000</v>
      </c>
      <c r="D8" s="7" t="n">
        <v>2600</v>
      </c>
    </row>
    <row r="9" spans="1:5">
      <c r="A9" s="4" t="s">
        <v>400</v>
      </c>
      <c r="B9" s="4" t="s">
        <v>401</v>
      </c>
      <c r="D9" s="4" t="s">
        <v>4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s>
  <sheetData>
    <row r="1" spans="1:5">
      <c r="A1" s="1" t="s">
        <v>403</v>
      </c>
      <c r="B1" s="2" t="s">
        <v>80</v>
      </c>
      <c r="D1" s="2" t="s">
        <v>1</v>
      </c>
      <c r="E1" s="2" t="s">
        <v>257</v>
      </c>
    </row>
    <row r="2" spans="1:5">
      <c r="B2" s="2" t="s">
        <v>404</v>
      </c>
      <c r="C2" s="2" t="s">
        <v>405</v>
      </c>
      <c r="D2" s="2" t="s">
        <v>404</v>
      </c>
      <c r="E2" s="2" t="s">
        <v>406</v>
      </c>
    </row>
    <row r="3" spans="1:5">
      <c r="A3" s="3" t="s">
        <v>194</v>
      </c>
    </row>
    <row r="4" spans="1:5">
      <c r="A4" s="4" t="s">
        <v>407</v>
      </c>
      <c r="B4" s="10" t="n">
        <v>144.6</v>
      </c>
      <c r="D4" s="10" t="n">
        <v>144.6</v>
      </c>
      <c r="E4" s="10" t="n">
        <v>157.5</v>
      </c>
    </row>
    <row r="5" spans="1:5">
      <c r="A5" s="4" t="s">
        <v>408</v>
      </c>
      <c r="B5" s="5" t="n">
        <v>3</v>
      </c>
      <c r="D5" s="5" t="n">
        <v>3</v>
      </c>
    </row>
    <row r="6" spans="1:5">
      <c r="A6" s="4" t="s">
        <v>409</v>
      </c>
    </row>
    <row r="7" spans="1:5">
      <c r="A7" s="3" t="s">
        <v>194</v>
      </c>
    </row>
    <row r="8" spans="1:5">
      <c r="A8" s="4" t="s">
        <v>410</v>
      </c>
      <c r="D8" s="5" t="n">
        <v>7</v>
      </c>
      <c r="E8" s="5" t="n">
        <v>7</v>
      </c>
    </row>
    <row r="9" spans="1:5">
      <c r="A9" s="4" t="s">
        <v>411</v>
      </c>
    </row>
    <row r="10" spans="1:5">
      <c r="A10" s="3" t="s">
        <v>194</v>
      </c>
    </row>
    <row r="11" spans="1:5">
      <c r="A11" s="4" t="s">
        <v>412</v>
      </c>
      <c r="B11" s="7" t="n">
        <v>16</v>
      </c>
      <c r="D11" s="7" t="n">
        <v>16</v>
      </c>
      <c r="E11" s="10" t="n">
        <v>16.4</v>
      </c>
    </row>
    <row r="12" spans="1:5">
      <c r="A12" s="4" t="s">
        <v>413</v>
      </c>
    </row>
    <row r="13" spans="1:5">
      <c r="A13" s="3" t="s">
        <v>194</v>
      </c>
    </row>
    <row r="14" spans="1:5">
      <c r="A14" s="4" t="s">
        <v>412</v>
      </c>
      <c r="B14" s="7" t="n">
        <v>12</v>
      </c>
      <c r="D14" s="5" t="n">
        <v>12</v>
      </c>
    </row>
    <row r="15" spans="1:5">
      <c r="A15" s="4" t="s">
        <v>414</v>
      </c>
      <c r="D15" s="12" t="n">
        <v>9.199999999999999</v>
      </c>
    </row>
    <row r="16" spans="1:5">
      <c r="A16" s="4" t="s">
        <v>415</v>
      </c>
    </row>
    <row r="17" spans="1:5">
      <c r="A17" s="3" t="s">
        <v>194</v>
      </c>
    </row>
    <row r="18" spans="1:5">
      <c r="A18" s="4" t="s">
        <v>416</v>
      </c>
      <c r="D18" s="10" t="n">
        <v>14.9</v>
      </c>
    </row>
    <row r="19" spans="1:5">
      <c r="A19" s="4" t="s">
        <v>417</v>
      </c>
      <c r="C19" s="10" t="n">
        <v>12.6</v>
      </c>
    </row>
    <row r="20" spans="1:5">
      <c r="A20" s="4" t="s">
        <v>418</v>
      </c>
      <c r="C20" s="10" t="n">
        <v>2.3</v>
      </c>
    </row>
    <row r="21" spans="1:5">
      <c r="A21" s="4" t="s">
        <v>419</v>
      </c>
    </row>
    <row r="22" spans="1:5">
      <c r="A22" s="3" t="s">
        <v>194</v>
      </c>
    </row>
    <row r="23" spans="1:5">
      <c r="A23" s="4" t="s">
        <v>420</v>
      </c>
      <c r="B23" s="4" t="s">
        <v>247</v>
      </c>
      <c r="D23" s="4" t="s">
        <v>247</v>
      </c>
    </row>
    <row r="24" spans="1:5">
      <c r="A24" s="4" t="s">
        <v>421</v>
      </c>
    </row>
    <row r="25" spans="1:5">
      <c r="A25" s="3" t="s">
        <v>194</v>
      </c>
    </row>
    <row r="26" spans="1:5">
      <c r="A26" s="4" t="s">
        <v>420</v>
      </c>
      <c r="B26" s="4" t="s">
        <v>247</v>
      </c>
      <c r="D26" s="4" t="s">
        <v>2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21"/>
  </cols>
  <sheetData>
    <row r="1" spans="1:4">
      <c r="A1" s="1" t="s">
        <v>422</v>
      </c>
      <c r="B1" s="2" t="s">
        <v>423</v>
      </c>
      <c r="C1" s="2" t="s">
        <v>331</v>
      </c>
      <c r="D1" s="2" t="s">
        <v>424</v>
      </c>
    </row>
    <row r="2" spans="1:4">
      <c r="A2" s="3" t="s">
        <v>425</v>
      </c>
    </row>
    <row r="3" spans="1:4">
      <c r="A3" s="4" t="s">
        <v>35</v>
      </c>
      <c r="C3" s="7" t="n">
        <v>121040</v>
      </c>
      <c r="D3" s="7" t="n">
        <v>116571</v>
      </c>
    </row>
    <row r="4" spans="1:4">
      <c r="A4" s="4" t="s">
        <v>426</v>
      </c>
    </row>
    <row r="5" spans="1:4">
      <c r="A5" s="3" t="s">
        <v>196</v>
      </c>
    </row>
    <row r="6" spans="1:4">
      <c r="A6" s="4" t="s">
        <v>427</v>
      </c>
      <c r="B6" s="5" t="n">
        <v>4</v>
      </c>
    </row>
    <row r="7" spans="1:4">
      <c r="A7" s="4" t="s">
        <v>428</v>
      </c>
      <c r="B7" s="7" t="n">
        <v>16500</v>
      </c>
    </row>
    <row r="8" spans="1:4">
      <c r="A8" s="3" t="s">
        <v>425</v>
      </c>
    </row>
    <row r="9" spans="1:4">
      <c r="A9" s="4" t="s">
        <v>429</v>
      </c>
      <c r="B9" s="5" t="n">
        <v>170</v>
      </c>
    </row>
    <row r="10" spans="1:4">
      <c r="A10" s="4" t="s">
        <v>430</v>
      </c>
      <c r="B10" s="5" t="n">
        <v>12281</v>
      </c>
    </row>
    <row r="11" spans="1:4">
      <c r="A11" s="4" t="s">
        <v>35</v>
      </c>
      <c r="B11" s="5" t="n">
        <v>4469</v>
      </c>
    </row>
    <row r="12" spans="1:4">
      <c r="A12" s="4" t="s">
        <v>431</v>
      </c>
      <c r="B12" s="5" t="n">
        <v>-392</v>
      </c>
    </row>
    <row r="13" spans="1:4">
      <c r="A13" s="4" t="s">
        <v>432</v>
      </c>
      <c r="B13" s="7" t="n">
        <v>16528</v>
      </c>
    </row>
    <row r="14" spans="1:4">
      <c r="A14" s="4" t="s">
        <v>433</v>
      </c>
    </row>
    <row r="15" spans="1:4">
      <c r="A15" s="3" t="s">
        <v>196</v>
      </c>
    </row>
    <row r="16" spans="1:4">
      <c r="A16" s="4" t="s">
        <v>427</v>
      </c>
      <c r="B16" s="5" t="n">
        <v>2</v>
      </c>
    </row>
    <row r="17" spans="1:4">
      <c r="A17" s="4" t="s">
        <v>434</v>
      </c>
    </row>
    <row r="18" spans="1:4">
      <c r="A18" s="3" t="s">
        <v>196</v>
      </c>
    </row>
    <row r="19" spans="1:4">
      <c r="A19" s="4" t="s">
        <v>427</v>
      </c>
      <c r="B19"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31"/>
    <col customWidth="1" max="5" min="5" width="31"/>
  </cols>
  <sheetData>
    <row r="1" spans="1:5">
      <c r="A1" s="1" t="s">
        <v>435</v>
      </c>
      <c r="B1" s="2" t="s">
        <v>80</v>
      </c>
      <c r="D1" s="2" t="s">
        <v>1</v>
      </c>
    </row>
    <row r="2" spans="1:5">
      <c r="B2" s="2" t="s">
        <v>436</v>
      </c>
      <c r="C2" s="2" t="s">
        <v>437</v>
      </c>
      <c r="D2" s="2" t="s">
        <v>436</v>
      </c>
      <c r="E2" s="2" t="s">
        <v>437</v>
      </c>
    </row>
    <row r="3" spans="1:5">
      <c r="A3" s="3" t="s">
        <v>198</v>
      </c>
    </row>
    <row r="4" spans="1:5">
      <c r="A4" s="4" t="s">
        <v>438</v>
      </c>
      <c r="B4" s="5" t="n">
        <v>84</v>
      </c>
      <c r="C4" s="5" t="n">
        <v>84</v>
      </c>
      <c r="D4" s="5" t="n">
        <v>84</v>
      </c>
      <c r="E4" s="5" t="n">
        <v>84</v>
      </c>
    </row>
    <row r="5" spans="1:5">
      <c r="A5" s="4" t="s">
        <v>439</v>
      </c>
    </row>
    <row r="6" spans="1:5">
      <c r="A6" s="3" t="s">
        <v>198</v>
      </c>
    </row>
    <row r="7" spans="1:5">
      <c r="A7" s="4" t="s">
        <v>438</v>
      </c>
      <c r="B7" s="5" t="n">
        <v>10</v>
      </c>
      <c r="C7" s="5" t="n">
        <v>10</v>
      </c>
      <c r="D7" s="5" t="n">
        <v>10</v>
      </c>
      <c r="E7" s="5" t="n">
        <v>10</v>
      </c>
    </row>
    <row r="8" spans="1:5">
      <c r="A8" s="4" t="s">
        <v>246</v>
      </c>
      <c r="B8" s="4" t="s">
        <v>247</v>
      </c>
      <c r="C8" s="4" t="s">
        <v>247</v>
      </c>
      <c r="D8" s="4" t="s">
        <v>247</v>
      </c>
      <c r="E8" s="4" t="s">
        <v>247</v>
      </c>
    </row>
    <row r="9" spans="1:5">
      <c r="A9" s="4" t="s">
        <v>440</v>
      </c>
      <c r="B9" s="10" t="n">
        <v>0.5</v>
      </c>
      <c r="C9" s="10" t="n">
        <v>0.5</v>
      </c>
      <c r="D9" s="10" t="n">
        <v>1.1</v>
      </c>
      <c r="E9" s="7" t="n">
        <v>1</v>
      </c>
    </row>
    <row r="10" spans="1:5">
      <c r="A10" s="4" t="s">
        <v>441</v>
      </c>
      <c r="D10" s="5" t="n">
        <v>2</v>
      </c>
      <c r="E10" s="5"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2</v>
      </c>
      <c r="B1" s="2" t="s">
        <v>80</v>
      </c>
      <c r="D1" s="2" t="s">
        <v>1</v>
      </c>
    </row>
    <row r="2" spans="1:5">
      <c r="B2" s="2" t="s">
        <v>2</v>
      </c>
      <c r="C2" s="2" t="s">
        <v>81</v>
      </c>
      <c r="D2" s="2" t="s">
        <v>2</v>
      </c>
      <c r="E2" s="2" t="s">
        <v>81</v>
      </c>
    </row>
    <row r="3" spans="1:5">
      <c r="A3" s="3" t="s">
        <v>443</v>
      </c>
    </row>
    <row r="4" spans="1:5">
      <c r="A4" s="4" t="s">
        <v>103</v>
      </c>
      <c r="B4" s="7" t="n">
        <v>37581</v>
      </c>
      <c r="C4" s="7" t="n">
        <v>33605</v>
      </c>
      <c r="D4" s="7" t="n">
        <v>71894</v>
      </c>
      <c r="E4" s="7" t="n">
        <v>69198</v>
      </c>
    </row>
    <row r="5" spans="1:5">
      <c r="A5" s="3" t="s">
        <v>444</v>
      </c>
    </row>
    <row r="6" spans="1:5">
      <c r="A6" s="4" t="s">
        <v>445</v>
      </c>
      <c r="B6" s="5" t="n">
        <v>70973000</v>
      </c>
      <c r="C6" s="5" t="n">
        <v>70368000</v>
      </c>
      <c r="D6" s="5" t="n">
        <v>70876000</v>
      </c>
      <c r="E6" s="5" t="n">
        <v>70269000</v>
      </c>
    </row>
    <row r="7" spans="1:5">
      <c r="A7" s="4" t="s">
        <v>446</v>
      </c>
      <c r="B7" s="9" t="n">
        <v>0.53</v>
      </c>
      <c r="C7" s="9" t="n">
        <v>0.48</v>
      </c>
      <c r="D7" s="9" t="n">
        <v>1.01</v>
      </c>
      <c r="E7" s="9" t="n">
        <v>0.98</v>
      </c>
    </row>
    <row r="8" spans="1:5">
      <c r="A8" s="3" t="s">
        <v>447</v>
      </c>
    </row>
    <row r="9" spans="1:5">
      <c r="A9" s="4" t="s">
        <v>445</v>
      </c>
      <c r="B9" s="5" t="n">
        <v>70973000</v>
      </c>
      <c r="C9" s="5" t="n">
        <v>70368000</v>
      </c>
      <c r="D9" s="5" t="n">
        <v>70876000</v>
      </c>
      <c r="E9" s="5" t="n">
        <v>70269000</v>
      </c>
    </row>
    <row r="10" spans="1:5">
      <c r="A10" s="4" t="s">
        <v>448</v>
      </c>
      <c r="B10" s="5" t="n">
        <v>464000</v>
      </c>
      <c r="C10" s="5" t="n">
        <v>508000</v>
      </c>
      <c r="D10" s="5" t="n">
        <v>522000</v>
      </c>
      <c r="E10" s="5" t="n">
        <v>571000</v>
      </c>
    </row>
    <row r="11" spans="1:5">
      <c r="A11" s="4" t="s">
        <v>449</v>
      </c>
      <c r="B11" s="5" t="n">
        <v>71437000</v>
      </c>
      <c r="C11" s="5" t="n">
        <v>70876000</v>
      </c>
      <c r="D11" s="5" t="n">
        <v>71398000</v>
      </c>
      <c r="E11" s="5" t="n">
        <v>70840000</v>
      </c>
    </row>
    <row r="12" spans="1:5">
      <c r="A12" s="4" t="s">
        <v>450</v>
      </c>
      <c r="B12" s="9" t="n">
        <v>0.53</v>
      </c>
      <c r="C12" s="9" t="n">
        <v>0.47</v>
      </c>
      <c r="D12" s="9" t="n">
        <v>1.01</v>
      </c>
      <c r="E12" s="9" t="n">
        <v>0.98</v>
      </c>
    </row>
    <row r="13" spans="1:5">
      <c r="A13" s="4" t="s">
        <v>451</v>
      </c>
    </row>
    <row r="14" spans="1:5">
      <c r="A14" s="3" t="s">
        <v>452</v>
      </c>
    </row>
    <row r="15" spans="1:5">
      <c r="A15" s="4" t="s">
        <v>453</v>
      </c>
      <c r="B15" s="5" t="n">
        <v>17691</v>
      </c>
      <c r="C15" s="5" t="n">
        <v>0</v>
      </c>
      <c r="D15" s="5" t="n">
        <v>31136</v>
      </c>
      <c r="E15" s="5" t="n">
        <v>8749</v>
      </c>
    </row>
    <row r="16" spans="1:5">
      <c r="A16" s="4" t="s">
        <v>308</v>
      </c>
    </row>
    <row r="17" spans="1:5">
      <c r="A17" s="3" t="s">
        <v>452</v>
      </c>
    </row>
    <row r="18" spans="1:5">
      <c r="A18" s="4" t="s">
        <v>453</v>
      </c>
      <c r="B18" s="5" t="n">
        <v>0</v>
      </c>
      <c r="C18" s="5" t="n">
        <v>0</v>
      </c>
      <c r="D18" s="5" t="n">
        <v>0</v>
      </c>
      <c r="E18"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54</v>
      </c>
      <c r="B1" s="2" t="s">
        <v>1</v>
      </c>
    </row>
    <row r="2" spans="1:3">
      <c r="B2" s="2" t="s">
        <v>404</v>
      </c>
      <c r="C2" s="2" t="s">
        <v>424</v>
      </c>
    </row>
    <row r="3" spans="1:3">
      <c r="A3" s="3" t="s">
        <v>455</v>
      </c>
    </row>
    <row r="4" spans="1:3">
      <c r="A4" s="4" t="s">
        <v>456</v>
      </c>
      <c r="B4" s="7" t="n">
        <v>0</v>
      </c>
    </row>
    <row r="5" spans="1:3">
      <c r="A5" s="4" t="s">
        <v>457</v>
      </c>
      <c r="B5" s="5" t="n">
        <v>1</v>
      </c>
    </row>
    <row r="6" spans="1:3">
      <c r="A6" s="4" t="s">
        <v>458</v>
      </c>
    </row>
    <row r="7" spans="1:3">
      <c r="A7" s="3" t="s">
        <v>455</v>
      </c>
    </row>
    <row r="8" spans="1:3">
      <c r="A8" s="4" t="s">
        <v>459</v>
      </c>
      <c r="B8" s="7" t="n">
        <v>25303</v>
      </c>
      <c r="C8" s="7" t="n">
        <v>21951</v>
      </c>
    </row>
    <row r="9" spans="1:3">
      <c r="A9" s="4" t="s">
        <v>460</v>
      </c>
      <c r="B9" s="7" t="n">
        <v>-25275</v>
      </c>
      <c r="C9" s="7" t="n">
        <v>-221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1</v>
      </c>
      <c r="B1" s="2" t="s">
        <v>2</v>
      </c>
      <c r="C1" s="2" t="s">
        <v>25</v>
      </c>
    </row>
    <row r="2" spans="1:3">
      <c r="A2" s="4" t="s">
        <v>462</v>
      </c>
    </row>
    <row r="3" spans="1:3">
      <c r="A3" s="3" t="s">
        <v>463</v>
      </c>
    </row>
    <row r="4" spans="1:3">
      <c r="A4" s="4" t="s">
        <v>464</v>
      </c>
      <c r="B4" s="7" t="n">
        <v>472</v>
      </c>
      <c r="C4" s="7" t="n">
        <v>550</v>
      </c>
    </row>
    <row r="5" spans="1:3">
      <c r="A5" s="4" t="s">
        <v>465</v>
      </c>
    </row>
    <row r="6" spans="1:3">
      <c r="A6" s="3" t="s">
        <v>463</v>
      </c>
    </row>
    <row r="7" spans="1:3">
      <c r="A7" s="4" t="s">
        <v>464</v>
      </c>
      <c r="B7" s="7" t="n">
        <v>550</v>
      </c>
      <c r="C7" s="7" t="n">
        <v>5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62160</v>
      </c>
      <c r="C4" s="7" t="n">
        <v>504630</v>
      </c>
      <c r="D4" s="7" t="n">
        <v>1125480</v>
      </c>
      <c r="E4" s="7" t="n">
        <v>1015914</v>
      </c>
    </row>
    <row r="5" spans="1:5">
      <c r="A5" s="4" t="s">
        <v>84</v>
      </c>
      <c r="B5" s="5" t="n">
        <v>4102</v>
      </c>
      <c r="C5" s="5" t="n">
        <v>4178</v>
      </c>
      <c r="D5" s="5" t="n">
        <v>8468</v>
      </c>
      <c r="E5" s="5" t="n">
        <v>8453</v>
      </c>
    </row>
    <row r="6" spans="1:5">
      <c r="A6" s="4" t="s">
        <v>85</v>
      </c>
      <c r="B6" s="5" t="n">
        <v>566262</v>
      </c>
      <c r="C6" s="5" t="n">
        <v>508808</v>
      </c>
      <c r="D6" s="5" t="n">
        <v>1133948</v>
      </c>
      <c r="E6" s="5" t="n">
        <v>1024367</v>
      </c>
    </row>
    <row r="7" spans="1:5">
      <c r="A7" s="3" t="s">
        <v>86</v>
      </c>
    </row>
    <row r="8" spans="1:5">
      <c r="A8" s="4" t="s">
        <v>87</v>
      </c>
      <c r="B8" s="5" t="n">
        <v>185171</v>
      </c>
      <c r="C8" s="5" t="n">
        <v>171551</v>
      </c>
      <c r="D8" s="5" t="n">
        <v>369364</v>
      </c>
      <c r="E8" s="5" t="n">
        <v>344679</v>
      </c>
    </row>
    <row r="9" spans="1:5">
      <c r="A9" s="4" t="s">
        <v>88</v>
      </c>
      <c r="B9" s="5" t="n">
        <v>174585</v>
      </c>
      <c r="C9" s="5" t="n">
        <v>150014</v>
      </c>
      <c r="D9" s="5" t="n">
        <v>344932</v>
      </c>
      <c r="E9" s="5" t="n">
        <v>297560</v>
      </c>
    </row>
    <row r="10" spans="1:5">
      <c r="A10" s="4" t="s">
        <v>89</v>
      </c>
      <c r="B10" s="5" t="n">
        <v>11112</v>
      </c>
      <c r="C10" s="5" t="n">
        <v>10184</v>
      </c>
      <c r="D10" s="5" t="n">
        <v>21981</v>
      </c>
      <c r="E10" s="5" t="n">
        <v>20211</v>
      </c>
    </row>
    <row r="11" spans="1:5">
      <c r="A11" s="4" t="s">
        <v>90</v>
      </c>
      <c r="B11" s="5" t="n">
        <v>84837</v>
      </c>
      <c r="C11" s="5" t="n">
        <v>75887</v>
      </c>
      <c r="D11" s="5" t="n">
        <v>170497</v>
      </c>
      <c r="E11" s="5" t="n">
        <v>153499</v>
      </c>
    </row>
    <row r="12" spans="1:5">
      <c r="A12" s="4" t="s">
        <v>91</v>
      </c>
      <c r="B12" s="5" t="n">
        <v>5014</v>
      </c>
      <c r="C12" s="5" t="n">
        <v>4411</v>
      </c>
      <c r="D12" s="5" t="n">
        <v>9754</v>
      </c>
      <c r="E12" s="5" t="n">
        <v>9236</v>
      </c>
    </row>
    <row r="13" spans="1:5">
      <c r="A13" s="4" t="s">
        <v>92</v>
      </c>
      <c r="B13" s="5" t="n">
        <v>23106</v>
      </c>
      <c r="C13" s="5" t="n">
        <v>20238</v>
      </c>
      <c r="D13" s="5" t="n">
        <v>45702</v>
      </c>
      <c r="E13" s="5" t="n">
        <v>39777</v>
      </c>
    </row>
    <row r="14" spans="1:5">
      <c r="A14" s="4" t="s">
        <v>93</v>
      </c>
      <c r="C14" s="5" t="n">
        <v>30</v>
      </c>
      <c r="D14" s="5" t="n">
        <v>11</v>
      </c>
      <c r="E14" s="5" t="n">
        <v>41</v>
      </c>
    </row>
    <row r="15" spans="1:5">
      <c r="A15" s="4" t="s">
        <v>94</v>
      </c>
      <c r="B15" s="5" t="n">
        <v>28223</v>
      </c>
      <c r="C15" s="5" t="n">
        <v>26711</v>
      </c>
      <c r="D15" s="5" t="n">
        <v>68471</v>
      </c>
      <c r="E15" s="5" t="n">
        <v>56771</v>
      </c>
    </row>
    <row r="16" spans="1:5">
      <c r="A16" s="4" t="s">
        <v>95</v>
      </c>
      <c r="B16" s="5" t="n">
        <v>512048</v>
      </c>
      <c r="C16" s="5" t="n">
        <v>459026</v>
      </c>
      <c r="D16" s="5" t="n">
        <v>1030712</v>
      </c>
      <c r="E16" s="5" t="n">
        <v>921774</v>
      </c>
    </row>
    <row r="17" spans="1:5">
      <c r="A17" s="4" t="s">
        <v>96</v>
      </c>
      <c r="B17" s="5" t="n">
        <v>54214</v>
      </c>
      <c r="C17" s="5" t="n">
        <v>49782</v>
      </c>
      <c r="D17" s="5" t="n">
        <v>103236</v>
      </c>
      <c r="E17" s="5" t="n">
        <v>102593</v>
      </c>
    </row>
    <row r="18" spans="1:5">
      <c r="A18" s="4" t="s">
        <v>97</v>
      </c>
      <c r="B18" s="5" t="n">
        <v>379</v>
      </c>
      <c r="C18" s="5" t="n">
        <v>309</v>
      </c>
      <c r="D18" s="5" t="n">
        <v>711</v>
      </c>
      <c r="E18" s="5" t="n">
        <v>614</v>
      </c>
    </row>
    <row r="19" spans="1:5">
      <c r="A19" s="4" t="s">
        <v>98</v>
      </c>
      <c r="B19" s="5" t="n">
        <v>-470</v>
      </c>
      <c r="C19" s="5" t="n">
        <v>-475</v>
      </c>
      <c r="D19" s="5" t="n">
        <v>-790</v>
      </c>
      <c r="E19" s="5" t="n">
        <v>-827</v>
      </c>
    </row>
    <row r="20" spans="1:5">
      <c r="A20" s="4" t="s">
        <v>99</v>
      </c>
      <c r="B20" s="5" t="n">
        <v>54305</v>
      </c>
      <c r="C20" s="5" t="n">
        <v>49948</v>
      </c>
      <c r="D20" s="5" t="n">
        <v>103315</v>
      </c>
      <c r="E20" s="5" t="n">
        <v>102806</v>
      </c>
    </row>
    <row r="21" spans="1:5">
      <c r="A21" s="4" t="s">
        <v>100</v>
      </c>
      <c r="B21" s="5" t="n">
        <v>15126</v>
      </c>
      <c r="C21" s="5" t="n">
        <v>15087</v>
      </c>
      <c r="D21" s="5" t="n">
        <v>28113</v>
      </c>
      <c r="E21" s="5" t="n">
        <v>30944</v>
      </c>
    </row>
    <row r="22" spans="1:5">
      <c r="A22" s="4" t="s">
        <v>101</v>
      </c>
      <c r="B22" s="5" t="n">
        <v>39179</v>
      </c>
      <c r="C22" s="5" t="n">
        <v>34861</v>
      </c>
      <c r="D22" s="5" t="n">
        <v>75202</v>
      </c>
      <c r="E22" s="5" t="n">
        <v>71862</v>
      </c>
    </row>
    <row r="23" spans="1:5">
      <c r="A23" s="4" t="s">
        <v>102</v>
      </c>
      <c r="B23" s="5" t="n">
        <v>1598</v>
      </c>
      <c r="C23" s="5" t="n">
        <v>1256</v>
      </c>
      <c r="D23" s="5" t="n">
        <v>3308</v>
      </c>
      <c r="E23" s="5" t="n">
        <v>2664</v>
      </c>
    </row>
    <row r="24" spans="1:5">
      <c r="A24" s="4" t="s">
        <v>103</v>
      </c>
      <c r="B24" s="5" t="n">
        <v>37581</v>
      </c>
      <c r="C24" s="5" t="n">
        <v>33605</v>
      </c>
      <c r="D24" s="5" t="n">
        <v>71894</v>
      </c>
      <c r="E24" s="5" t="n">
        <v>69198</v>
      </c>
    </row>
    <row r="25" spans="1:5">
      <c r="A25" s="3" t="s">
        <v>104</v>
      </c>
    </row>
    <row r="26" spans="1:5">
      <c r="A26" s="4" t="s">
        <v>105</v>
      </c>
      <c r="E26" s="5" t="n">
        <v>27</v>
      </c>
    </row>
    <row r="27" spans="1:5">
      <c r="A27" s="4" t="s">
        <v>106</v>
      </c>
      <c r="B27" s="5" t="n">
        <v>22</v>
      </c>
      <c r="C27" s="5" t="n">
        <v>-29</v>
      </c>
      <c r="D27" s="5" t="n">
        <v>43</v>
      </c>
      <c r="E27" s="5" t="n">
        <v>-40</v>
      </c>
    </row>
    <row r="28" spans="1:5">
      <c r="A28" s="4" t="s">
        <v>107</v>
      </c>
      <c r="B28" s="5" t="n">
        <v>22</v>
      </c>
      <c r="C28" s="5" t="n">
        <v>-29</v>
      </c>
      <c r="D28" s="5" t="n">
        <v>43</v>
      </c>
      <c r="E28" s="5" t="n">
        <v>-13</v>
      </c>
    </row>
    <row r="29" spans="1:5">
      <c r="A29" s="4" t="s">
        <v>108</v>
      </c>
      <c r="B29" s="7" t="n">
        <v>37603</v>
      </c>
      <c r="C29" s="7" t="n">
        <v>33576</v>
      </c>
      <c r="D29" s="7" t="n">
        <v>71937</v>
      </c>
      <c r="E29" s="7" t="n">
        <v>69185</v>
      </c>
    </row>
    <row r="30" spans="1:5">
      <c r="A30" s="3" t="s">
        <v>109</v>
      </c>
    </row>
    <row r="31" spans="1:5">
      <c r="A31" s="4" t="s">
        <v>110</v>
      </c>
      <c r="B31" s="9" t="n">
        <v>0.53</v>
      </c>
      <c r="C31" s="9" t="n">
        <v>0.48</v>
      </c>
      <c r="D31" s="9" t="n">
        <v>1.01</v>
      </c>
      <c r="E31" s="9" t="n">
        <v>0.98</v>
      </c>
    </row>
    <row r="32" spans="1:5">
      <c r="A32" s="4" t="s">
        <v>111</v>
      </c>
      <c r="B32" s="9" t="n">
        <v>0.53</v>
      </c>
      <c r="C32" s="9" t="n">
        <v>0.47</v>
      </c>
      <c r="D32" s="9" t="n">
        <v>1.01</v>
      </c>
      <c r="E32" s="9" t="n">
        <v>0.98</v>
      </c>
    </row>
    <row r="33" spans="1:5">
      <c r="A33" s="3" t="s">
        <v>112</v>
      </c>
    </row>
    <row r="34" spans="1:5">
      <c r="A34" s="4" t="s">
        <v>113</v>
      </c>
      <c r="B34" s="5" t="n">
        <v>70973</v>
      </c>
      <c r="C34" s="5" t="n">
        <v>70368</v>
      </c>
      <c r="D34" s="5" t="n">
        <v>70876</v>
      </c>
      <c r="E34" s="5" t="n">
        <v>70269</v>
      </c>
    </row>
    <row r="35" spans="1:5">
      <c r="A35" s="4" t="s">
        <v>114</v>
      </c>
      <c r="B35" s="5" t="n">
        <v>71437</v>
      </c>
      <c r="C35" s="5" t="n">
        <v>70876</v>
      </c>
      <c r="D35" s="5" t="n">
        <v>71398</v>
      </c>
      <c r="E35" s="5" t="n">
        <v>70840</v>
      </c>
    </row>
    <row r="36" spans="1:5">
      <c r="A36" s="4" t="s">
        <v>115</v>
      </c>
      <c r="B36" s="9" t="n">
        <v>0.21</v>
      </c>
      <c r="C36" s="9" t="n">
        <v>0.19</v>
      </c>
      <c r="D36" s="9" t="n">
        <v>0.42</v>
      </c>
      <c r="E36" s="9"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3"/>
  </cols>
  <sheetData>
    <row r="1" spans="1:4">
      <c r="A1" s="1" t="s">
        <v>466</v>
      </c>
      <c r="B1" s="2" t="s">
        <v>1</v>
      </c>
    </row>
    <row r="2" spans="1:4">
      <c r="B2" s="2" t="s">
        <v>81</v>
      </c>
      <c r="C2" s="2" t="s">
        <v>2</v>
      </c>
      <c r="D2" s="2" t="s">
        <v>467</v>
      </c>
    </row>
    <row r="3" spans="1:4">
      <c r="A3" s="3" t="s">
        <v>204</v>
      </c>
    </row>
    <row r="4" spans="1:4">
      <c r="A4" s="4" t="s">
        <v>468</v>
      </c>
      <c r="D4" s="7" t="n">
        <v>100000</v>
      </c>
    </row>
    <row r="5" spans="1:4">
      <c r="A5" s="4" t="s">
        <v>469</v>
      </c>
      <c r="C5" s="7" t="n">
        <v>69900</v>
      </c>
    </row>
    <row r="6" spans="1:4">
      <c r="A6" s="4" t="s">
        <v>470</v>
      </c>
      <c r="B6" s="7" t="n">
        <v>4110</v>
      </c>
    </row>
    <row r="7" spans="1:4">
      <c r="A7" s="4" t="s">
        <v>471</v>
      </c>
      <c r="B7" s="5" t="n">
        <v>114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0</v>
      </c>
      <c r="D1" s="2" t="s">
        <v>1</v>
      </c>
    </row>
    <row r="2" spans="1:5">
      <c r="B2" s="2" t="s">
        <v>2</v>
      </c>
      <c r="C2" s="2" t="s">
        <v>81</v>
      </c>
      <c r="D2" s="2" t="s">
        <v>2</v>
      </c>
      <c r="E2" s="2" t="s">
        <v>81</v>
      </c>
    </row>
    <row r="3" spans="1:5">
      <c r="A3" s="3" t="s">
        <v>117</v>
      </c>
    </row>
    <row r="4" spans="1:5">
      <c r="A4" s="4" t="s">
        <v>118</v>
      </c>
      <c r="E4" s="7" t="n">
        <v>-18</v>
      </c>
    </row>
    <row r="5" spans="1:5">
      <c r="A5" s="4" t="s">
        <v>119</v>
      </c>
      <c r="B5" s="7" t="n">
        <v>-14</v>
      </c>
      <c r="C5" s="7" t="n">
        <v>20</v>
      </c>
      <c r="D5" s="7" t="n">
        <v>-27</v>
      </c>
      <c r="E5" s="7" t="n">
        <v>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45"/>
    <col customWidth="1" max="3" min="3" width="13"/>
    <col customWidth="1" max="4" min="4" width="27"/>
    <col customWidth="1" max="5" min="5" width="18"/>
    <col customWidth="1" max="6" min="6" width="37"/>
    <col customWidth="1" max="7" min="7" width="25"/>
    <col customWidth="1" max="8" min="8" width="11"/>
  </cols>
  <sheetData>
    <row r="1" spans="1:8">
      <c r="A1" s="1" t="s">
        <v>120</v>
      </c>
      <c r="B1" s="2" t="s">
        <v>121</v>
      </c>
      <c r="C1" s="2" t="s">
        <v>122</v>
      </c>
      <c r="D1" s="2" t="s">
        <v>123</v>
      </c>
      <c r="E1" s="2" t="s">
        <v>124</v>
      </c>
      <c r="F1" s="2" t="s">
        <v>125</v>
      </c>
      <c r="G1" s="2" t="s">
        <v>126</v>
      </c>
      <c r="H1" s="2" t="s">
        <v>127</v>
      </c>
    </row>
    <row r="2" spans="1:8">
      <c r="A2" s="4" t="s">
        <v>128</v>
      </c>
      <c r="B2" s="7" t="n">
        <v>750226</v>
      </c>
      <c r="C2" s="7" t="n">
        <v>71</v>
      </c>
      <c r="D2" s="7" t="n">
        <v>219626</v>
      </c>
      <c r="E2" s="7" t="n">
        <v>530723</v>
      </c>
      <c r="F2" s="7" t="n">
        <v>-194</v>
      </c>
      <c r="G2" s="7" t="n">
        <v>8016</v>
      </c>
      <c r="H2" s="7" t="n">
        <v>758242</v>
      </c>
    </row>
    <row r="3" spans="1:8">
      <c r="A3" s="4" t="s">
        <v>129</v>
      </c>
      <c r="C3" s="5" t="n">
        <v>70619737</v>
      </c>
      <c r="H3" s="5" t="n">
        <v>70619737</v>
      </c>
    </row>
    <row r="4" spans="1:8">
      <c r="A4" s="3" t="s">
        <v>130</v>
      </c>
    </row>
    <row r="5" spans="1:8">
      <c r="A5" s="4" t="s">
        <v>131</v>
      </c>
      <c r="B5" s="5" t="n">
        <v>71894</v>
      </c>
      <c r="E5" s="5" t="n">
        <v>71894</v>
      </c>
      <c r="G5" s="5" t="n">
        <v>3308</v>
      </c>
      <c r="H5" s="7" t="n">
        <v>75202</v>
      </c>
    </row>
    <row r="6" spans="1:8">
      <c r="A6" s="4" t="s">
        <v>132</v>
      </c>
      <c r="B6" s="5" t="n">
        <v>43</v>
      </c>
      <c r="F6" s="5" t="n">
        <v>43</v>
      </c>
      <c r="H6" s="5" t="n">
        <v>43</v>
      </c>
    </row>
    <row r="7" spans="1:8">
      <c r="A7" s="4" t="s">
        <v>133</v>
      </c>
      <c r="G7" s="5" t="n">
        <v>3457</v>
      </c>
      <c r="H7" s="5" t="n">
        <v>3457</v>
      </c>
    </row>
    <row r="8" spans="1:8">
      <c r="A8" s="4" t="s">
        <v>134</v>
      </c>
      <c r="G8" s="5" t="n">
        <v>-2748</v>
      </c>
      <c r="H8" s="5" t="n">
        <v>-2748</v>
      </c>
    </row>
    <row r="9" spans="1:8">
      <c r="A9" s="4" t="s">
        <v>135</v>
      </c>
      <c r="B9" s="5" t="n">
        <v>-14890</v>
      </c>
      <c r="E9" s="5" t="n">
        <v>-14890</v>
      </c>
      <c r="H9" s="5" t="n">
        <v>-14890</v>
      </c>
    </row>
    <row r="10" spans="1:8">
      <c r="A10" s="4" t="s">
        <v>136</v>
      </c>
      <c r="B10" s="5" t="n">
        <v>-14915</v>
      </c>
      <c r="E10" s="5" t="n">
        <v>-14915</v>
      </c>
      <c r="H10" s="5" t="n">
        <v>-14915</v>
      </c>
    </row>
    <row r="11" spans="1:8">
      <c r="A11" s="4" t="s">
        <v>137</v>
      </c>
      <c r="B11" s="5" t="n">
        <v>1291</v>
      </c>
      <c r="C11" s="7" t="n">
        <v>1</v>
      </c>
      <c r="D11" s="5" t="n">
        <v>1290</v>
      </c>
      <c r="H11" s="5" t="n">
        <v>1291</v>
      </c>
    </row>
    <row r="12" spans="1:8">
      <c r="A12" s="4" t="s">
        <v>138</v>
      </c>
      <c r="C12" s="5" t="n">
        <v>597172</v>
      </c>
    </row>
    <row r="13" spans="1:8">
      <c r="A13" s="4" t="s">
        <v>139</v>
      </c>
      <c r="B13" s="5" t="n">
        <v>-8626</v>
      </c>
      <c r="C13" s="7" t="n">
        <v>-1</v>
      </c>
      <c r="D13" s="5" t="n">
        <v>-8625</v>
      </c>
      <c r="H13" s="5" t="n">
        <v>-8626</v>
      </c>
    </row>
    <row r="14" spans="1:8">
      <c r="A14" s="4" t="s">
        <v>140</v>
      </c>
      <c r="C14" s="5" t="n">
        <v>-189735</v>
      </c>
    </row>
    <row r="15" spans="1:8">
      <c r="A15" s="4" t="s">
        <v>141</v>
      </c>
      <c r="D15" s="5" t="n">
        <v>69</v>
      </c>
      <c r="E15" s="5" t="n">
        <v>-69</v>
      </c>
    </row>
    <row r="16" spans="1:8">
      <c r="A16" s="4" t="s">
        <v>142</v>
      </c>
      <c r="B16" s="5" t="n">
        <v>12365</v>
      </c>
      <c r="D16" s="5" t="n">
        <v>12365</v>
      </c>
      <c r="H16" s="5" t="n">
        <v>12365</v>
      </c>
    </row>
    <row r="17" spans="1:8">
      <c r="A17" s="4" t="s">
        <v>143</v>
      </c>
      <c r="B17" s="7" t="n">
        <v>797388</v>
      </c>
      <c r="C17" s="7" t="n">
        <v>71</v>
      </c>
      <c r="D17" s="7" t="n">
        <v>224725</v>
      </c>
      <c r="E17" s="7" t="n">
        <v>572743</v>
      </c>
      <c r="F17" s="7" t="n">
        <v>-151</v>
      </c>
      <c r="G17" s="7" t="n">
        <v>12033</v>
      </c>
      <c r="H17" s="7" t="n">
        <v>809421</v>
      </c>
    </row>
    <row r="18" spans="1:8">
      <c r="A18" s="4" t="s">
        <v>144</v>
      </c>
      <c r="C18" s="5" t="n">
        <v>71027174</v>
      </c>
      <c r="H18" s="5" t="n">
        <v>710271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4"/>
  </cols>
  <sheetData>
    <row r="1" spans="1:2">
      <c r="A1" s="1" t="s">
        <v>145</v>
      </c>
      <c r="B1" s="2" t="s">
        <v>1</v>
      </c>
    </row>
    <row r="2" spans="1:2">
      <c r="B2" s="2" t="s">
        <v>146</v>
      </c>
    </row>
    <row r="3" spans="1:2">
      <c r="A3" s="3" t="s">
        <v>147</v>
      </c>
    </row>
    <row r="4" spans="1:2">
      <c r="A4" s="4" t="s">
        <v>148</v>
      </c>
      <c r="B4" s="9" t="n">
        <v>0.21</v>
      </c>
    </row>
    <row r="5" spans="1:2">
      <c r="A5" s="4" t="s">
        <v>149</v>
      </c>
      <c r="B5" s="9" t="n">
        <v>0.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1</v>
      </c>
    </row>
    <row r="3" spans="1:3">
      <c r="A3" s="3" t="s">
        <v>151</v>
      </c>
    </row>
    <row r="4" spans="1:3">
      <c r="A4" s="4" t="s">
        <v>101</v>
      </c>
      <c r="B4" s="7" t="n">
        <v>75202</v>
      </c>
      <c r="C4" s="7" t="n">
        <v>71862</v>
      </c>
    </row>
    <row r="5" spans="1:3">
      <c r="A5" s="3" t="s">
        <v>152</v>
      </c>
    </row>
    <row r="6" spans="1:3">
      <c r="A6" s="4" t="s">
        <v>92</v>
      </c>
      <c r="B6" s="5" t="n">
        <v>45702</v>
      </c>
      <c r="C6" s="5" t="n">
        <v>39777</v>
      </c>
    </row>
    <row r="7" spans="1:3">
      <c r="A7" s="4" t="s">
        <v>153</v>
      </c>
      <c r="B7" s="5" t="n">
        <v>-3780</v>
      </c>
      <c r="C7" s="5" t="n">
        <v>-3395</v>
      </c>
    </row>
    <row r="8" spans="1:3">
      <c r="A8" s="4" t="s">
        <v>154</v>
      </c>
      <c r="B8" s="5" t="n">
        <v>2339</v>
      </c>
      <c r="C8" s="5" t="n">
        <v>2696</v>
      </c>
    </row>
    <row r="9" spans="1:3">
      <c r="A9" s="4" t="s">
        <v>98</v>
      </c>
      <c r="B9" s="5" t="n">
        <v>-790</v>
      </c>
      <c r="C9" s="5" t="n">
        <v>-827</v>
      </c>
    </row>
    <row r="10" spans="1:3">
      <c r="A10" s="4" t="s">
        <v>155</v>
      </c>
      <c r="B10" s="5" t="n">
        <v>370</v>
      </c>
      <c r="C10" s="5" t="n">
        <v>998</v>
      </c>
    </row>
    <row r="11" spans="1:3">
      <c r="A11" s="4" t="s">
        <v>156</v>
      </c>
      <c r="B11" s="5" t="n">
        <v>19</v>
      </c>
      <c r="C11" s="5" t="n">
        <v>35</v>
      </c>
    </row>
    <row r="12" spans="1:3">
      <c r="A12" s="4" t="s">
        <v>157</v>
      </c>
      <c r="B12" s="5" t="n">
        <v>12365</v>
      </c>
      <c r="C12" s="5" t="n">
        <v>11703</v>
      </c>
    </row>
    <row r="13" spans="1:3">
      <c r="A13" s="3" t="s">
        <v>158</v>
      </c>
    </row>
    <row r="14" spans="1:3">
      <c r="A14" s="4" t="s">
        <v>159</v>
      </c>
      <c r="B14" s="5" t="n">
        <v>26814</v>
      </c>
      <c r="C14" s="5" t="n">
        <v>24285</v>
      </c>
    </row>
    <row r="15" spans="1:3">
      <c r="A15" s="4" t="s">
        <v>160</v>
      </c>
      <c r="B15" s="5" t="n">
        <v>819</v>
      </c>
      <c r="C15" s="5" t="n">
        <v>1190</v>
      </c>
    </row>
    <row r="16" spans="1:3">
      <c r="A16" s="4" t="s">
        <v>31</v>
      </c>
      <c r="B16" s="5" t="n">
        <v>980</v>
      </c>
      <c r="C16" s="5" t="n">
        <v>1427</v>
      </c>
    </row>
    <row r="17" spans="1:3">
      <c r="A17" s="4" t="s">
        <v>37</v>
      </c>
      <c r="B17" s="5" t="n">
        <v>-4046</v>
      </c>
      <c r="C17" s="5" t="n">
        <v>-1915</v>
      </c>
    </row>
    <row r="18" spans="1:3">
      <c r="A18" s="4" t="s">
        <v>41</v>
      </c>
      <c r="B18" s="5" t="n">
        <v>-744</v>
      </c>
      <c r="C18" s="5" t="n">
        <v>-4705</v>
      </c>
    </row>
    <row r="19" spans="1:3">
      <c r="A19" s="4" t="s">
        <v>42</v>
      </c>
      <c r="B19" s="5" t="n">
        <v>-51170</v>
      </c>
      <c r="C19" s="5" t="n">
        <v>-39499</v>
      </c>
    </row>
    <row r="20" spans="1:3">
      <c r="A20" s="4" t="s">
        <v>43</v>
      </c>
      <c r="B20" s="5" t="n">
        <v>3083</v>
      </c>
      <c r="C20" s="5" t="n">
        <v>-10089</v>
      </c>
    </row>
    <row r="21" spans="1:3">
      <c r="A21" s="4" t="s">
        <v>161</v>
      </c>
      <c r="C21" s="5" t="n">
        <v>-2193</v>
      </c>
    </row>
    <row r="22" spans="1:3">
      <c r="A22" s="4" t="s">
        <v>162</v>
      </c>
      <c r="B22" s="5" t="n">
        <v>7254</v>
      </c>
      <c r="C22" s="5" t="n">
        <v>10941</v>
      </c>
    </row>
    <row r="23" spans="1:3">
      <c r="A23" s="4" t="s">
        <v>45</v>
      </c>
      <c r="B23" s="5" t="n">
        <v>1208</v>
      </c>
      <c r="C23" s="5" t="n">
        <v>276</v>
      </c>
    </row>
    <row r="24" spans="1:3">
      <c r="A24" s="4" t="s">
        <v>47</v>
      </c>
      <c r="B24" s="5" t="n">
        <v>5883</v>
      </c>
      <c r="C24" s="5" t="n">
        <v>6074</v>
      </c>
    </row>
    <row r="25" spans="1:3">
      <c r="A25" s="4" t="s">
        <v>51</v>
      </c>
      <c r="B25" s="5" t="n">
        <v>2842</v>
      </c>
      <c r="C25" s="5" t="n">
        <v>2220</v>
      </c>
    </row>
    <row r="26" spans="1:3">
      <c r="A26" s="4" t="s">
        <v>53</v>
      </c>
      <c r="B26" s="5" t="n">
        <v>3958</v>
      </c>
      <c r="C26" s="5" t="n">
        <v>3207</v>
      </c>
    </row>
    <row r="27" spans="1:3">
      <c r="A27" s="4" t="s">
        <v>163</v>
      </c>
      <c r="B27" s="5" t="n">
        <v>128308</v>
      </c>
      <c r="C27" s="5" t="n">
        <v>114068</v>
      </c>
    </row>
    <row r="28" spans="1:3">
      <c r="A28" s="3" t="s">
        <v>164</v>
      </c>
    </row>
    <row r="29" spans="1:3">
      <c r="A29" s="4" t="s">
        <v>165</v>
      </c>
      <c r="B29" s="5" t="n">
        <v>-73637</v>
      </c>
      <c r="C29" s="5" t="n">
        <v>-69159</v>
      </c>
    </row>
    <row r="30" spans="1:3">
      <c r="A30" s="4" t="s">
        <v>166</v>
      </c>
      <c r="B30" s="5" t="n">
        <v>-16528</v>
      </c>
    </row>
    <row r="31" spans="1:3">
      <c r="A31" s="4" t="s">
        <v>167</v>
      </c>
      <c r="B31" s="5" t="n">
        <v>-90165</v>
      </c>
      <c r="C31" s="5" t="n">
        <v>-69159</v>
      </c>
    </row>
    <row r="32" spans="1:3">
      <c r="A32" s="3" t="s">
        <v>168</v>
      </c>
    </row>
    <row r="33" spans="1:3">
      <c r="A33" s="4" t="s">
        <v>169</v>
      </c>
      <c r="C33" s="5" t="n">
        <v>25000</v>
      </c>
    </row>
    <row r="34" spans="1:3">
      <c r="A34" s="4" t="s">
        <v>170</v>
      </c>
      <c r="B34" s="5" t="n">
        <v>3457</v>
      </c>
    </row>
    <row r="35" spans="1:3">
      <c r="A35" s="4" t="s">
        <v>171</v>
      </c>
      <c r="C35" s="5" t="n">
        <v>-4110</v>
      </c>
    </row>
    <row r="36" spans="1:3">
      <c r="A36" s="4" t="s">
        <v>172</v>
      </c>
      <c r="B36" s="5" t="n">
        <v>-2748</v>
      </c>
      <c r="C36" s="5" t="n">
        <v>-2487</v>
      </c>
    </row>
    <row r="37" spans="1:3">
      <c r="A37" s="4" t="s">
        <v>161</v>
      </c>
      <c r="C37" s="5" t="n">
        <v>2193</v>
      </c>
    </row>
    <row r="38" spans="1:3">
      <c r="A38" s="4" t="s">
        <v>173</v>
      </c>
      <c r="B38" s="5" t="n">
        <v>436</v>
      </c>
      <c r="C38" s="5" t="n">
        <v>285</v>
      </c>
    </row>
    <row r="39" spans="1:3">
      <c r="A39" s="4" t="s">
        <v>139</v>
      </c>
      <c r="B39" s="5" t="n">
        <v>-8626</v>
      </c>
      <c r="C39" s="5" t="n">
        <v>-6337</v>
      </c>
    </row>
    <row r="40" spans="1:3">
      <c r="A40" s="4" t="s">
        <v>174</v>
      </c>
      <c r="B40" s="5" t="n">
        <v>-81</v>
      </c>
      <c r="C40" s="5" t="n">
        <v>-71</v>
      </c>
    </row>
    <row r="41" spans="1:3">
      <c r="A41" s="4" t="s">
        <v>175</v>
      </c>
      <c r="B41" s="5" t="n">
        <v>1291</v>
      </c>
      <c r="C41" s="5" t="n">
        <v>1866</v>
      </c>
    </row>
    <row r="42" spans="1:3">
      <c r="A42" s="4" t="s">
        <v>176</v>
      </c>
      <c r="B42" s="5" t="n">
        <v>-28308</v>
      </c>
      <c r="C42" s="5" t="n">
        <v>-25277</v>
      </c>
    </row>
    <row r="43" spans="1:3">
      <c r="A43" s="4" t="s">
        <v>177</v>
      </c>
      <c r="B43" s="5" t="n">
        <v>-34579</v>
      </c>
      <c r="C43" s="5" t="n">
        <v>-8938</v>
      </c>
    </row>
    <row r="44" spans="1:3">
      <c r="A44" s="4" t="s">
        <v>178</v>
      </c>
      <c r="B44" s="5" t="n">
        <v>3564</v>
      </c>
      <c r="C44" s="5" t="n">
        <v>35971</v>
      </c>
    </row>
    <row r="45" spans="1:3">
      <c r="A45" s="4" t="s">
        <v>179</v>
      </c>
      <c r="B45" s="5" t="n">
        <v>112944</v>
      </c>
      <c r="C45" s="5" t="n">
        <v>59334</v>
      </c>
    </row>
    <row r="46" spans="1:3">
      <c r="A46" s="4" t="s">
        <v>180</v>
      </c>
      <c r="B46" s="5" t="n">
        <v>116508</v>
      </c>
      <c r="C46" s="5" t="n">
        <v>95305</v>
      </c>
    </row>
    <row r="47" spans="1:3">
      <c r="A47" s="3" t="s">
        <v>181</v>
      </c>
    </row>
    <row r="48" spans="1:3">
      <c r="A48" s="4" t="s">
        <v>182</v>
      </c>
      <c r="B48" s="5" t="n">
        <v>588</v>
      </c>
      <c r="C48" s="5" t="n">
        <v>499</v>
      </c>
    </row>
    <row r="49" spans="1:3">
      <c r="A49" s="4" t="s">
        <v>183</v>
      </c>
      <c r="B49" s="5" t="n">
        <v>24638</v>
      </c>
      <c r="C49" s="5" t="n">
        <v>23398</v>
      </c>
    </row>
    <row r="50" spans="1:3">
      <c r="A50" s="4" t="s">
        <v>184</v>
      </c>
      <c r="B50" s="7" t="n">
        <v>6110</v>
      </c>
      <c r="C50" s="7" t="n">
        <v>37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5:26:27Z</dcterms:created>
  <dcterms:modified xmlns:dcterms="http://purl.org/dc/terms/" xmlns:xsi="http://www.w3.org/2001/XMLSchema-instance" xsi:type="dcterms:W3CDTF">2017-08-04T15:26:27Z</dcterms:modified>
</cp:coreProperties>
</file>